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lan of Busine"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Commitments" sheetId="9" state="visible" r:id="rId9"/>
    <sheet xmlns:r="http://schemas.openxmlformats.org/officeDocument/2006/relationships" name="Cash Held in Trust Accou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Organization and Plan of Busi15" sheetId="15" state="visible" r:id="rId15"/>
    <sheet xmlns:r="http://schemas.openxmlformats.org/officeDocument/2006/relationships" name="Organization and Plan of Busi16" sheetId="16" state="visible" r:id="rId16"/>
    <sheet xmlns:r="http://schemas.openxmlformats.org/officeDocument/2006/relationships" name="Organization and Plan of Busi17" sheetId="17" state="visible" r:id="rId17"/>
    <sheet xmlns:r="http://schemas.openxmlformats.org/officeDocument/2006/relationships" name="Organization and Plan of Busi18" sheetId="18" state="visible" r:id="rId18"/>
    <sheet xmlns:r="http://schemas.openxmlformats.org/officeDocument/2006/relationships" name="Significant Accounting Polici19" sheetId="19" state="visible" r:id="rId19"/>
    <sheet xmlns:r="http://schemas.openxmlformats.org/officeDocument/2006/relationships" name="Public Offering (Details)" sheetId="20" state="visible" r:id="rId20"/>
    <sheet xmlns:r="http://schemas.openxmlformats.org/officeDocument/2006/relationships" name="Commitments (Details)" sheetId="21" state="visible" r:id="rId21"/>
    <sheet xmlns:r="http://schemas.openxmlformats.org/officeDocument/2006/relationships" name="Cash Held in Trust Account (Det" sheetId="22" state="visible" r:id="rId22"/>
    <sheet xmlns:r="http://schemas.openxmlformats.org/officeDocument/2006/relationships" name="Related Party Transactions - Re" sheetId="23" state="visible" r:id="rId23"/>
    <sheet xmlns:r="http://schemas.openxmlformats.org/officeDocument/2006/relationships" name="Related Party Transactions - Pr" sheetId="24" state="visible" r:id="rId24"/>
    <sheet xmlns:r="http://schemas.openxmlformats.org/officeDocument/2006/relationships" name="Related Party Transactions - Fo" sheetId="25" state="visible" r:id="rId25"/>
    <sheet xmlns:r="http://schemas.openxmlformats.org/officeDocument/2006/relationships" name="Shareholders' Equity (Details)" sheetId="26" state="visible" r:id="rId26"/>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8</t>
  </si>
  <si>
    <t>Aug. 07, 2018</t>
  </si>
  <si>
    <t>Entity Registrant Name</t>
  </si>
  <si>
    <t>Avista Healthcare Public Acquisition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t>
  </si>
  <si>
    <t>Entity Common Stock, Shares Outstanding</t>
  </si>
  <si>
    <t>Class B</t>
  </si>
  <si>
    <t>CONDENSED CONSOLIDATED BALANCE SHEETS - USD ($)</t>
  </si>
  <si>
    <t>Dec. 31, 2017</t>
  </si>
  <si>
    <t>Current assets</t>
  </si>
  <si>
    <t>Cash</t>
  </si>
  <si>
    <t>Prepaid expenses</t>
  </si>
  <si>
    <t>Total current assets</t>
  </si>
  <si>
    <t>Cash and cash equivalents held in Trust Account</t>
  </si>
  <si>
    <t>Total assets</t>
  </si>
  <si>
    <t>Current liabilities</t>
  </si>
  <si>
    <t>Note payable to Sponsor</t>
  </si>
  <si>
    <t>Accrued expenses</t>
  </si>
  <si>
    <t>Total current liabilities</t>
  </si>
  <si>
    <t>Deferred underwriting commission</t>
  </si>
  <si>
    <t>Total liabilities</t>
  </si>
  <si>
    <t>COMMITMENTS</t>
  </si>
  <si>
    <t xml:space="preserve"> </t>
  </si>
  <si>
    <t>Class A ordinary shares subject to possible redemption, $0.0001 par value; 28,874,489 and 29,067,145 shares at conversion value at June 30, 2018 and December 31, 2017</t>
  </si>
  <si>
    <t>Shareholders' equity</t>
  </si>
  <si>
    <t>Preferred shares, $0.0001 par value, 1,000,000 shares authorized: no shares issued and outstanding at June 30, 2018 and December 31, 2017</t>
  </si>
  <si>
    <t>Additional paid-in capital</t>
  </si>
  <si>
    <t>Accumulated deficit</t>
  </si>
  <si>
    <t>Total shareholders' equity</t>
  </si>
  <si>
    <t>Total liabilities and shareholders' equity</t>
  </si>
  <si>
    <t>Ordinary shares, value</t>
  </si>
  <si>
    <t>CONDENSED CONSOLIDATED BALANCE SHEETS (Parenthetical) - $ / shares</t>
  </si>
  <si>
    <t>12 Months Ended</t>
  </si>
  <si>
    <t>Class A ordinary shares subject to possible redemption, par value</t>
  </si>
  <si>
    <t>Class A ordinary shares subject to possible redemption, shares issued</t>
  </si>
  <si>
    <t>Preferred shares, par value (in dollar per share)</t>
  </si>
  <si>
    <t>Preferred shares, shares authorized</t>
  </si>
  <si>
    <t>Preferred shares, shares issued</t>
  </si>
  <si>
    <t>Preferred shares, shares outstanding</t>
  </si>
  <si>
    <t>Ordinary shares, par value (in dollar per share)</t>
  </si>
  <si>
    <t>Ordinary shares, shares authorized</t>
  </si>
  <si>
    <t>Ordinary shares, shares issued</t>
  </si>
  <si>
    <t>Ordinary shares, shares outstanding</t>
  </si>
  <si>
    <t>Ordinary shares subject to possible redemption</t>
  </si>
  <si>
    <t>CONDENSED CONSOLIDATED STATEMENTS OF OPERATIONS (UNAUDITED) - USD ($)</t>
  </si>
  <si>
    <t>3 Months Ended</t>
  </si>
  <si>
    <t>Jun. 30, 2017</t>
  </si>
  <si>
    <t>CONDENSED CONSOLIDATED STATEMENTS OF OPERATIONS (UNAUDITED)</t>
  </si>
  <si>
    <t>Operating costs</t>
  </si>
  <si>
    <t>Loss from operations</t>
  </si>
  <si>
    <t>Other income:</t>
  </si>
  <si>
    <t>Interest/dividend income</t>
  </si>
  <si>
    <t>Net income</t>
  </si>
  <si>
    <t>Weighted average number of shares outstanding, basic and diluted</t>
  </si>
  <si>
    <t>Basic and diluted loss per share</t>
  </si>
  <si>
    <t>CONDENSED CONSOLIDATED STATEMENTS OF CASH FLOWS (UNAUDITED) - USD ($)</t>
  </si>
  <si>
    <t>Cash flows from operating activities:</t>
  </si>
  <si>
    <t>Adjustments to reconcile net income to net cash used in operating activities:</t>
  </si>
  <si>
    <t>Interest/dividend income received in the Trust Account</t>
  </si>
  <si>
    <t>Change in operating assets and liabilities:</t>
  </si>
  <si>
    <t>Accrued interest receivable held in Trust Account</t>
  </si>
  <si>
    <t>Net cash used in operating activities</t>
  </si>
  <si>
    <t>Cash flows from financing activities:</t>
  </si>
  <si>
    <t>Proceeds from note payable to Sponsor</t>
  </si>
  <si>
    <t>Payment of offering costs</t>
  </si>
  <si>
    <t>Net cash provided by/(used) in financing activities</t>
  </si>
  <si>
    <t>Net change in cash</t>
  </si>
  <si>
    <t>Cash at beginning of period</t>
  </si>
  <si>
    <t>Cash at end of period</t>
  </si>
  <si>
    <t>Supplemental disclosure of non-cash financing activities:</t>
  </si>
  <si>
    <t>Change in ordinary shares subject to possible redemption</t>
  </si>
  <si>
    <t>Organization and Plan of Business Operations</t>
  </si>
  <si>
    <t>Note 1—Organization and Plan of Business Operations
Organization and General
Avista Healthcare Public Acquisition Corp. (the “ Company ”) was incorporated as a Cayman Islands exempted company on December 4, 2015. The Company was formed for the purpose of effecting a merger, share exchange, asset acquisition, share purchase, reorganization or similar business combination with one or more businesses (a “ business combination ”). The Company has focused and will continue to focus its search for a target business in the healthcare industry, although it may seek to complete a business combination with an operating company in any industry or sector. The Company is an “emerging growth company,” as defined in Section 2(a) of the Securities Act of 1933, as amended (the “ Securities Act ”), as modified by the Jumpstart Our Business Startups Act of 2012 (as amended, the “ JOBS Act ”). The Company’s sponsor is Avista Acquisition Corp. (the “ Sponsor ”), which was incorporated on December 4, 2015.
At June 30, 2018, the Company had not commenced any operations. All activity through June 30, 2018 relates to the Company’s formation, its initial public offering of 30,000,000 units (the “ Units”) at $10.00 per Unit, each consisting of one Class A ordinary share of the Company, par value $0.0001 per share (the “ Class A Shares”), and one warrant (the “ Warrants”) to purchase one-half of one Class A Share (the “ Public Offering ”) and efforts directed towards locating a suitable initial business combination. The Company also granted the Underwriters (as defined below) of the Public Offering a 45-day option to purchase up to 4,500,000 additional Units to cover over-allotments (the “ Over-allotment Option ”). The Class A Shares sold as part of the Units in the Public Offering are sometimes referred to herein as the “public shares.” The Company will not generate any operating revenues until after completion of a business combination, at the earliest.
Financing
The registration statement for the Company’s Public Offering was declared effective by the U.S. Securities and Exchange Commission (the “ SEC ”) on October 7, 2016. The Public Offering closed on October 14, 2016 (the “ Close Date ”). The Sponsor and certain other accredited investors (the “ Initial Shareholders”) purchased an aggregate of 16,000,000 warrants (the “ Private Placement Warrants ”) at a purchase price of $0.50 per warrant, or $8,000,000 in the aggregate, in a private placement at the Close Date (the “ Private Placement ”).
On November 28, 2016, the Company consummated the closing of the sale of 1,000,000 Units which were sold pursuant to the Over-allotment Option. The Company also consummated a simultaneous private placement of an additional 400,000 Private Placement Warrants with the Initial Shareholders. Following the closing of the Over-allotment Option and Private Placement, an additional $10,000,000 was placed into the Trust Account (defined below), after paying additional underwriting discounts of $200,000.
The Company intends to finance a business combination with net proceeds from its $310,000,000 Public Offering and $8,200,000 Private Placement (see Note 3). Following the Public Offering, after paying underwriting discounts of $6,200,000 and funds designated for operational use of $2,000,000, the remaining net proceeds of $310,000,000 were deposited in a trust account with Continental Stock Transfer and Trust Company acting as trustee (the “ Trust Account ”) as described below.
The Trust Account
As of January 1, 2018 the funds in the Trust Account were invested in a qualified Money Market Fund within the meaning of section 2(a)(16) of the Investment Company Act of 1940. On March 8, 2018 the funds in the Trust Account were invested in U.S. government treasury bills, which matured on April 5, 2018. On April 5, 2018 the funds in the Trust Account were reinvested in U.S. government treasury bills, which matured on May 3, 2018. On May 3, 2018, the funds in the Trust Account were reinvested in US government treasury bills, which matured on May 31, 2018. On May 31, 2018, the funds in the Trust Account were reinvested in US government treasury bills, which matured on June 28, 2018. On June 28, 2018 the funds in the Trust Account were invested in a qualified Money Market Fund within the meaning of section 2(a)(16) of the Investment Company Act of 1940. The funds in the Trust Account will continue to be invested in U.S. government treasury bills, or other similar investments until the earlier of (i) the consummation of the business combination and (ii) the Company’s failure to consummate a business combination within the prescribed time. Placing funds in the Trust Account may not protect those funds from third-party claims against the Company. Although the Company will seek to have all vendors, service providers (other than its independent audito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balance in the Trust Account as of June 30, 2018 was $314,820,605.
Business Combination
The Company’s management has broad discretion with respect to the specific application of the net proceeds of the Public Offering, the sale of the Private Placement Warrants and the Over-allotment Option, although substantially all of the net proceeds are intended to be applied generally toward consummating a business combination. There is no assurance that the Company will be able to successfully effect a business combination. The Company will provide the holders of the public shares (the “ Public Shareholders ”)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 Exchange Act ”), will be restricted from redeeming its shares with respect to more than an aggregate of 15% of the public shares. In connection with any shareholder vote required to approve any business combination, the Initial Shareholders have agreed (i) to vote any of their respective Ordinary Shares (as defined below) in favor of the business combination and (ii) not to redeem any of their Ordinary Shares in connection therewith.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October 14, 2018,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Account not previously released to the Company and less up to $50,000 of interest to pay dissolution expenses). There will be no redemption rights or liquidating distributions with respect to the Founder Shares (as defined below) or the Private Placement Warrants, which will expire worthless if the Company fails to complete a business combination within the 24‑month time period.
Previously Proposed Business Combination
On August 21, 2017, the Company, Avista Healthcare Merger Sub, Inc. (“ Merger Sub ”), Avista Healthcare NewCo, LLC (“ NewCo ”), Envigo International Holdings, Inc. (“ Envigo ”), and Jermyn Street Associates, LLC, solely in its capacity as Shareholder Representative, entered into a Transaction Agreement (as amended on November 22, 2017 and as further amended on December 22, 2017, January 21, 2018 and February 9, 2018, (the “ Transaction Agreement ”), which provided for a proposed business combination between the Company and Envigo.
Termination
On February 14, 2018, the Company and Envigo entered into the Mutual Termination Agreement pursuant to Section 7.1(a) of the Transaction Agreement, pursuant to which the Transaction Agreement was terminated effective as of February 14, 2018. The Company intends to continue to pursue a business combination.
Liquidity
As of June 30, 2018, the Company had a working capital deficit of $5,735,632. In order to preserve liquidity, as of April 30, 2017, the affiliate of the Sponsor (the “ Affiliate ”) has agreed to defer payment of the monthly administrative fee under the Administrative Services Agreement until the initial business combination, at which time all such accrued but unpaid fees will be paid to the Affiliate. In addition certain vendors have agreed to defer the payment of invoices until the earlier of a close of a business combination or a liquidation of the Company. As of June 30, 2018, $5,387,178 of accrued expenses were deferred.
The Company issued to the Sponsor on August 11, 2017, as amended and restated on May 3, 2018, an unsecured promissory note pursuant to which the Company is permitted to borrow up to $600,000 in aggregate principal amount. As of June 30, 2018, the Company has borrowed $475,000 under such note. This note is non-interest bearing and payable on the earlier of October 14, 2018 or the closing of a proposed business combination.
Based on the foregoing, management believes that the Company will have sufficient working capital to continue as a going concern until the earlier of October 14, 2018 or the close of a business combination.</t>
  </si>
  <si>
    <t>Significant Accounting Policies</t>
  </si>
  <si>
    <t>Note 2—Significant Accounting Policies
Basis of Presentation
The accompanying unaudited condensed consolidated financial statements have been prepared in U.S dollars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rehensive presentation of the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14, 2018. Operating results for the six months ended June 30, 2018 are not necessarily indicative of the results that may be expected for the year ending December 31, 2018 or any other future period.
Principles of Consolidation
The accompanying consolidated financial statements include the accounts of the Company and the accounts of the Company’s wholly-owned subsidiaries. All intercompany balances and transactions have been eliminated upon consolidation. Merger Sub and NewCo are both 100% owned by the Company and are included as part of the unaudited consolidated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the Company’s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Cash equivalents are carried at cost, which approximates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 (“ FASB ”) Accounting Standards Codification (“ ASC ”) 820, Fair Value Measurements and Disclosures, approximates the carrying amounts represented in the balance sheet.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following table presents information about the Company’s assets that are measured at fair value on a recurring basis as of June 30, 2018 and December 31, 2017.
Description
June 30, 2018
Level 1
Level 2
Level 3
Investments and cash held in Trust Account
$
314,820,605
$
314,820,605
$
—
$
—
Total
$
314,820,605
$
314,820,605
$
—
$
—
Description
December 31, 2017
Level 1
Level 2
Level 3
Investments and cash held in Trust Account
$
312,497,921
$
312,497,921
$
—
$
—
Total
$
312,497,921
$
312,497,921
$
—
$
—
Net Income (Loss) Per Share
The Company complies with accounting and disclosure requirements ASC Topic 260, “Earnings Per Share.” Net income/(loss) per ordinary share is computed by dividing net income/(loss) attributable to ordinary shares by the weighted average number of ordinary shares outstanding for the period. Ordinary shares subject to possible redemption at June 30, 2018 and 2017, which are not currently redeemable and are not redeemable at fair value, have been excluded from the calculation of basic income (loss) per share since such shares, if redeemed, only participate in their pro rata share of the Trust Account earnings. Also excluded, to the extent dilutive, is the incremental number of Class A Shares to settle the Private Placement Warrants and the Warrants included in the Units. At June 30, 2018 and 2017, the Company had outstanding warrants for the purchase of up to 23,700,000 Class A Shares. For the period ended June 30, 2018 and 2017, the weighted average of these shares was excluded from the calculation of diluted net income/(loss) per ordinary share since the exercise of the warrants is contingent on the occurrence of future events. As a result, diluted net income/(loss) per ordinary share is equal to basic net income/(loss) per ordinary share.
Reconciliation Of Net Income (Loss) Per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Three Months
Six Months
Six Months
Ended
Ended
Ended
Ended
June 30, 2018
June 30, 2017
June 30, 2018
June 30, 2017
Net income
$
356,988
$
380,334
$
221,335
$
521,197
Less: Income attributable to ordinary shares subject to redemption
(1,210,414)
(572,452)
(2,163,429)
(914,236)
Adjusted net loss
$
(853,426)
$
(192,118)
$
(1,942,094)
$
(393,039)
Weighted average shares outstanding, basic and diluted
9,792,054
9,259,571
9,738,355
9,249,575
Basic and diluted net loss per ordinary share
$
(0.09)
$
(0.02)
$
(0.20)
$
(0.04)
Income Taxes
The Company accounts for income taxes under FASB ASC 740, Income Taxes (“ ASC 740 ”).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June 30, 2018. The Company is currently not aware of any issues under review that could result in significant payments, accruals or material deviation from its position.
There is currently no taxation imposed on income by the Government of the Cayman Islands.
Recent Accounting Standards
Management does not believe that any recently issued, but not yet effective, accounting standards if currently adopted would have a material effect on the accompanying consolidated financial statements.
Subsequent Events
Management has performed an evaluation of subsequent events from June 30, 2018 through the date which these condensed consolidated financial statements were issued. Based upon the review, management did not identify any recognized or non-recognized subsequent events that would have required adjustment or disclosure in the condensed consolidated financial statements.</t>
  </si>
  <si>
    <t>Public Offering</t>
  </si>
  <si>
    <t>Note 3—Public Offering
In the Public Offering, the Company issued and sold 31,000,000 Units at a price of $10.00 per Unit, including 1,000,000 Units issued upon exercise of the Over-allotment Option. The ordinary shares and Warrants comprising the Units began separate trading on November 29, 2016. The holders have the option to continue to hold Units or separate their Units into the component securities. Each Unit consists of one Class A Share and one Warrant to purchase one‑half of one Class A Share. Two Warrants must be exercised for one whole Class A Share at a price of $11.50 per share. The Warrants will become exercisable on the later of 30 days after completion of the business combination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24.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t>
  </si>
  <si>
    <t>Commitments</t>
  </si>
  <si>
    <t>Note 4—Commitments
Underwriting Agreement
The Company entered into an agreement with the underwriters (the “ Underwriters ”) of the Public Offering (“ Underwriting Agreement ”) that required the Company to pay an underwriting discount of 2.0% of the gross proceeds of the Public Offering and Over-allotment Option to the Underwriters at the Close Date of the Public Offering. The Company will pay the Underwriters a deferred underwriting discount of 3.5% of the gross proceeds of the Public Offering and Over-allotment Option (“ Deferred Commissions ”) at the time of the closing of the business combination. The Deferred Commission will be placed in the Trust Account and will be forfeited if the Company is unable to complete a business combination in the prescribed time.
Registration Rights
Holders of the Founder Shares, the Private Placement Warrants, and warrants that may be issued on conversion of working capital loans (and any Class A Shares issuable upon exercise of such warrants and upon conversion of the Founder Shares) will be entitled to registration rights with respect to such securities (in the case of the Founder Shares, only after conversion to Class A Shares) pursuant to an agreement signed on the effective date of the Public Offering. The holders of these securities are entitled to make up to three demands, excluding short form demands, that the Company register such securities for resale. In addition, the holders have certain “piggy‑back” registration rights with respect to registration statements filed subsequent to the business combination. However, the registration rights agreement will provide that the Company will not permit any registration statement to become effective until termination of applicable lock‑up periods with respect to such securities.</t>
  </si>
  <si>
    <t>Cash Held in Trust Account</t>
  </si>
  <si>
    <t>Note 5—Cash Held in Trust Account
Gross proceeds of $310,000,000 and $8,200,000 from the Public Offering and Over-allotment Option, and Private Placement, respectively, less underwriting discounts of $6,200,000 and $2,000,000 designated for offering expenses and to fund the Company’s ongoing administrative and acquisition search costs, were held in the Trust Account at the Close Date.</t>
  </si>
  <si>
    <t>Related Party Transactions</t>
  </si>
  <si>
    <t>Note 6—Related Party Transactions
Related Party Loans
The Company issued to the Sponsor on December 14, 2015, as amended and restated on September 1, 2016, an unsecured promissory note pursuant to which the Company was permitted to borrow up to $300,000 in aggregate principal amount. Between inception and the Close Date, the Company borrowed $300,000. This note was non-interest bearing and was repaid in full to the Sponsor at the Close Date.
The Company issued to the Sponsor on August 11, 2017, as amended and restated on May 3, 2018, an unsecured promissory note pursuant to which the Company is permitted to borrow up to $600,000 in aggregate principal amount. As of June 30, 2018, the Company has borrowed $475,000 under such note. This note is non-interest bearing and payable on the earlier of October 14, 2018 or the closing of the business combination.
The Sponsor may make a working capital loan to the Company and up to $1,500,000 of such loan may be converted into warrants, at the price of $0.50 per warrant at the option of the Sponsor. Such warrants would be identical to the Private Placement Warrants.
Administrative Services Agreement
The Company presently occupies office space provided by an Affiliate. The Affiliate has agreed that, until the Company consummates a business combination, it will make such office space, as well as certain support services, available to the Company, as may be required by the Company from time to time. The Company will pay the Affiliate an aggregate of $10,000 per month for such office space and support services.
As of April 30, 2017, the Affiliate has agreed to defer payment of the monthly administrative fee under the Administrative Services Agreement until the initial business combination, at which time all such accrued but unpaid fees will be paid to the Affiliate. As of June 30, 2018, $140,000 is accrued and included in accrued expenses.
Private Placement Warrants
The Initial Shareholders purchased 16,000,000 Private Placement Warrants at $0.50 per warrant (for an aggregate purchase price of $8,000,000) from the Company in a Private Placement on the Close Date. A portion of the proceeds from the sale of the Private Placement Warrants were placed into the Trust Account. The Initial Shareholders have also purchased an additional 400,000 Private Placement Warrants at $0.50 per warrant (for an aggregate purchase price of $200,000) simultaneously with the underwriter’s exercise of the Over-Allotment Option. Each Private Placement Warrant is exercisable for one‑half of one Class A Share. Two Private Placement Warrants must be exercised for one whole Class A Share at a price of $11.50 per share. The Private Placement Warrants are identical to the Warrants included in the Units to be sold in the Public Offering except that the Private Placement Warrants: (i) will not be redeemable by the Company and (ii) may be exercised for cash or on a cashless basis, as described in the registration statement relating to the Public Offering, so long as they are held by the Initial Shareholders or any of their permitted transferees. Additionally, the Initial Shareholders have agreed not to transfer, assign or sell any of the Private Placement Warrants, including the Class A Shares issuable upon exercise of the Private Placement Warrants (except to certain permitted transferees), until 30 days after the completion of the business combination.
Founder Shares
In connection with the organization of the Company, on December 14, 2015, an aggregate of 8,625,000 Class B Shares (the “ Founder Shares ”) were sold to the Sponsor at a price of approximately $0.003 per share, for an aggregate price of $25,000. In October 2016, the Sponsor transferred 50,000 Founder Shares to each of the Company’s independent directors at a price per share of approximately $0.003 per share. In addition, at such time, each of our independent directors purchased an additional 421,250 Founder Shares from our Sponsor at a price per share of approximately $0.003 per share. The 8,625,000 Founder Shares included an aggregate of up to 1,125,000 shares that were subject to forfeiture if the Over‑allotment Option was not exercised in full by the Underwriters in order to maintain the Initial Shareholders’ ownership at 20% of the issued and outstanding Ordinary Shares upon completion of the Public Offering. Following the partial exercise of the Over-allotment Option, 875,000 Founder Shares were forfeited in order to maintain the Initial Shareholder’s ownership at 20% of the issued and outstanding Ordinary Shares. On November 28, 2016, our Sponsor sold 161,180 Founder Shares and 350,114 Private Placement Warrants to one of our independent directors at their original purchase price. On July 5, 2017, our Sponsor sold 186,320 Founder Shares and 404,723 Private Placement Warrants to one of our independent directors at their original per share purchase price. The Founder Shares are identical to the Class A Shares included in the Units sold in the Public Offering, except that the Founder Shares (i) have the voting rights described in Note 7,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si>
  <si>
    <t>Shareholders' Equity</t>
  </si>
  <si>
    <t>Note 7—Shareholders’ Equity
Preferred Shares
The Company is authorized to issue 1,000,000 preferred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une 30, 2018 and December 31, 2017 there were no preferred shares issued or outstanding.
Ordinary Shares
The Company is authorized to issue 200,000,000 Class A Shares, with a par value of $0.0001 each, and 20,000,000 Class B ordinary shares, with a par value of $0.0001 each (the “ Class B Shares ” and, together with the Class A Shares, the “ Ordinary Shares ”). Holders of the Ordinary Shares are entitled to one vote for each Ordinary Share; provided ,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Public Offering plus all Class A Shares and equity‑linked securities issued or deemed issued in connection with the business combination, excluding any Ordinary Shares or equity‑linked securities issued, or to be issued, to any seller in the business combination. Holders of Founder Shares may also elect to convert their Class B Shares into an equal number of Class A Shares, subject to adjustment as provided above, at any time. At June 30, 2018 and December 31, 2017 there were 31,000,000 Class A Shares issued and outstanding, of which 28,874,489 and 29,067,145 shares, respectively, were subject to possible redemption and are classified outside of shareholders’ equity at the balance sheet date and 7,750,000 Class B Shares issued and outstanding.
Redeemable Ordinary Shares
The Class A Shares subject to possible redemption will be recorded at redemption value and classified as temporary equity in accordance with FASB Accounting Standards Update (“ ASU ”) 480, Distinguishing Liabilities from Equity.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Accordingly, at June 30, 2018 and December 31, 2017, 28,874,489 and 29,067,145, respectively, of the Company’s 31,000,000 Class A Shares were classified outside of permanent equity at their redemption value.</t>
  </si>
  <si>
    <t>Significant Accounting Policies (Policies)</t>
  </si>
  <si>
    <t>Basis of Presentation</t>
  </si>
  <si>
    <t>Basis of Presentation
The accompanying unaudited condensed consolidated financial statements have been prepared in U.S dollars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rehensive presentation of the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14, 2018. Operating results for the six months ended June 30, 2018 are not necessarily indicative of the results that may be expected for the year ending December 31, 2018 or any other future period.</t>
  </si>
  <si>
    <t>Principles of Consolidation</t>
  </si>
  <si>
    <t>Principles of Consolidation
The accompanying consolidated financial statements include the accounts of the Company and the accounts of the Company’s wholly-owned subsidiaries. All intercompany balances and transactions have been eliminated upon consolidation. Merger Sub and NewCo are both 100% owned by the Company and are included as part of the unaudited consolidated financial statement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Use of Estimates</t>
  </si>
  <si>
    <t>Use of Estimates
The preparation of the Company’s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purchased with an original maturity of three months or less to be cash equivalents. Cash equivalents are carried at cost, which approximates fair value.</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inancial Accounting Standards Board (“ FASB ”) Accounting Standards Codification (“ ASC ”) 820, Fair Value Measurements and Disclosures, approximates the carrying amounts represented in the balance sheet.</t>
  </si>
  <si>
    <t>Fair Value Measurement</t>
  </si>
  <si>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following table presents information about the Company’s assets that are measured at fair value on a recurring basis as of June 30, 2018 and December 31, 2017.
Description
June 30, 2018
Level 1
Level 2
Level 3
Investments and cash held in Trust Account
$
314,820,605
$
314,820,605
$
—
$
—
Total
$
314,820,605
$
314,820,605
$
—
$
—
Description
December 31, 2017
Level 1
Level 2
Level 3
Investments and cash held in Trust Account
$
312,497,921
$
312,497,921
$
—
$
—
Total
$
312,497,921
$
312,497,921
$
—
$
—</t>
  </si>
  <si>
    <t>Net Income (Loss) Per Share</t>
  </si>
  <si>
    <t>Net Income (Loss) Per Share
The Company complies with accounting and disclosure requirements ASC Topic 260, “Earnings Per Share.” Net income/(loss) per ordinary share is computed by dividing net income/(loss) attributable to ordinary shares by the weighted average number of ordinary shares outstanding for the period. Ordinary shares subject to possible redemption at June 30, 2018 and 2017, which are not currently redeemable and are not redeemable at fair value, have been excluded from the calculation of basic income (loss) per share since such shares, if redeemed, only participate in their pro rata share of the Trust Account earnings. Also excluded, to the extent dilutive, is the incremental number of Class A Shares to settle the Private Placement Warrants and the Warrants included in the Units. At June 30, 2018 and 2017, the Company had outstanding warrants for the purchase of up to 23,700,000 Class A Shares. For the period ended June 30, 2018 and 2017, the weighted average of these shares was excluded from the calculation of diluted net income/(loss) per ordinary share since the exercise of the warrants is contingent on the occurrence of future events. As a result, diluted net income/(loss) per ordinary share is equal to basic net income/(loss) per ordinary share.
Reconciliation Of Net Income (Loss) Per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Three Months
Six Months
Six Months
Ended
Ended
Ended
Ended
June 30, 2018
June 30, 2017
June 30, 2018
June 30, 2017
Net income
$
356,988
$
380,334
$
221,335
$
521,197
Less: Income attributable to ordinary shares subject to redemption
(1,210,414)
(572,452)
(2,163,429)
(914,236)
Adjusted net loss
$
(853,426)
$
(192,118)
$
(1,942,094)
$
(393,039)
Weighted average shares outstanding, basic and diluted
9,792,054
9,259,571
9,738,355
9,249,575
Basic and diluted net loss per ordinary share
$
(0.09)
$
(0.02)
$
(0.20)
$
(0.04)</t>
  </si>
  <si>
    <t>Income Taxes</t>
  </si>
  <si>
    <t>Income Taxes
The Company accounts for income taxes under FASB ASC 740, Income Taxes (“ ASC 740 ”).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June 30, 2018. The Company is currently not aware of any issues under review that could result in significant payments, accruals or material deviation from its position.
There is currently no taxation imposed on income by the Government of the Cayman Islands.</t>
  </si>
  <si>
    <t>Recent Accounting Standards</t>
  </si>
  <si>
    <t>Recent Accounting Standards
Management does not believe that any recently issued, but not yet effective, accounting standards if currently adopted would have a material effect on the accompanying consolidated financial statements.</t>
  </si>
  <si>
    <t>Subsequent Events</t>
  </si>
  <si>
    <t>Subsequent Events
Management has performed an evaluation of subsequent events from June 30, 2018 through the date which these condensed consolidated financial statements were issued. Based upon the review, management did not identify any recognized or non-recognized subsequent events that would have required adjustment or disclosure in the condensed consolidated financial statements.</t>
  </si>
  <si>
    <t>Significant Accounting Policies (Tables)</t>
  </si>
  <si>
    <t>Schedule of fair value of assets</t>
  </si>
  <si>
    <t>The following table presents information about the Company’s assets that are measured at fair value on a recurring basis as of June 30, 2018 and December 31, 2017.
Description
June 30, 2018
Level 1
Level 2
Level 3
Investments and cash held in Trust Account
$
314,820,605
$
314,820,605
$
—
$
—
Total
$
314,820,605
$
314,820,605
$
—
$
—
Description
December 31, 2017
Level 1
Level 2
Level 3
Investments and cash held in Trust Account
$
312,497,921
$
312,497,921
$
—
$
—
Total
$
312,497,921
$
312,497,921
$
—
$
—</t>
  </si>
  <si>
    <t>Schedule on net income (loss) per share</t>
  </si>
  <si>
    <t>Three Months
Three Months
Six Months
Six Months
Ended
Ended
Ended
Ended
June 30, 2018
June 30, 2017
June 30, 2018
June 30, 2017
Net income
$
356,988
$
380,334
$
221,335
$
521,197
Less: Income attributable to ordinary shares subject to redemption
(1,210,414)
(572,452)
(2,163,429)
(914,236)
Adjusted net loss
$
(853,426)
$
(192,118)
$
(1,942,094)
$
(393,039)
Weighted average shares outstanding, basic and diluted
9,792,054
9,259,571
9,738,355
9,249,575
Basic and diluted net loss per ordinary share
$
(0.09)
$
(0.02)
$
(0.20)
$
(0.04)</t>
  </si>
  <si>
    <t>Organization and Plan of Business Operations - Organization and General (Details) - USD ($)</t>
  </si>
  <si>
    <t>Nov. 28, 2016</t>
  </si>
  <si>
    <t>Oct. 14, 2016</t>
  </si>
  <si>
    <t>Organization and Financing</t>
  </si>
  <si>
    <t>Par value of common stock (in dollars per share)</t>
  </si>
  <si>
    <t>Revenue</t>
  </si>
  <si>
    <t>IPO</t>
  </si>
  <si>
    <t>Sale of units</t>
  </si>
  <si>
    <t>Price of units (in dollars per unit)</t>
  </si>
  <si>
    <t>Number of warrants included in each unit</t>
  </si>
  <si>
    <t>IPO | Class A</t>
  </si>
  <si>
    <t>Number of shares of common stock included in each unit</t>
  </si>
  <si>
    <t>Number of shares called by each warrant</t>
  </si>
  <si>
    <t>Over-Allotment Option</t>
  </si>
  <si>
    <t>Term of option to purchase additional units</t>
  </si>
  <si>
    <t>45 days</t>
  </si>
  <si>
    <t>Over-Allotment Option | Maximum</t>
  </si>
  <si>
    <t>Additional units available for purchase</t>
  </si>
  <si>
    <t>Organization and Plan of Business Operations - Financing (Details) - USD ($)</t>
  </si>
  <si>
    <t>Private Placement</t>
  </si>
  <si>
    <t>Warrants issued (in shares)</t>
  </si>
  <si>
    <t>Purchase price of warrants</t>
  </si>
  <si>
    <t>Aggregate value of warrants, net of proceeds reserved for operations</t>
  </si>
  <si>
    <t>Aggregate value of warrants</t>
  </si>
  <si>
    <t>Net proceeds from sale of units</t>
  </si>
  <si>
    <t>Payment of underwriting discounts</t>
  </si>
  <si>
    <t>Funds designated for operational use</t>
  </si>
  <si>
    <t>Over-Allotment Option and Private Placement</t>
  </si>
  <si>
    <t>Over-Allotment Option and Private Placement | Assets held in trust</t>
  </si>
  <si>
    <t>Organization and Plan of Business Operations - The Trust Account (Details)</t>
  </si>
  <si>
    <t>Jun. 30, 2018USD ($)</t>
  </si>
  <si>
    <t>U.S. Treasury bills | Fair Value, Inputs, Level 1</t>
  </si>
  <si>
    <t>The Trust Account</t>
  </si>
  <si>
    <t>Cash and cash equivalents held in the Trust Account</t>
  </si>
  <si>
    <t>Organization and Plan of Business Operations - Business Combination and Liquidity (Details)</t>
  </si>
  <si>
    <t>Jun. 30, 2018USD ($)item$ / shares</t>
  </si>
  <si>
    <t>May 03, 2018USD ($)</t>
  </si>
  <si>
    <t>Dec. 31, 2017USD ($)</t>
  </si>
  <si>
    <t>Business Combination</t>
  </si>
  <si>
    <t>Business combination, redemption valuation period prior to consummation</t>
  </si>
  <si>
    <t>2 days</t>
  </si>
  <si>
    <t>Uncompleted business combination, wind-up period</t>
  </si>
  <si>
    <t>10 days</t>
  </si>
  <si>
    <t>Liquidity</t>
  </si>
  <si>
    <t>Working capital deficit</t>
  </si>
  <si>
    <t>Deferred accrued expenses</t>
  </si>
  <si>
    <t>Promissory note amount</t>
  </si>
  <si>
    <t>Minimum</t>
  </si>
  <si>
    <t>Number of target businesses for Business Combination | item</t>
  </si>
  <si>
    <t>Class A | Maximum</t>
  </si>
  <si>
    <t>Percent of aggregate public shares that may be redeemed by a shareholder</t>
  </si>
  <si>
    <t>15.00%</t>
  </si>
  <si>
    <t>Assets held in trust</t>
  </si>
  <si>
    <t>Price of units (in dollars per unit) | $ / shares</t>
  </si>
  <si>
    <t>Assets held in trust | Maximum</t>
  </si>
  <si>
    <t>Portion of interest income allowed to pay dissolution expenses</t>
  </si>
  <si>
    <t>Assets held in trust | Minimum</t>
  </si>
  <si>
    <t>Business combination, fair value percent of assets held in trust</t>
  </si>
  <si>
    <t>80.00%</t>
  </si>
  <si>
    <t>Significant Accounting Policies (Details) - USD ($)</t>
  </si>
  <si>
    <t>May 03, 2018</t>
  </si>
  <si>
    <t>Ownership percentage</t>
  </si>
  <si>
    <t>100.00%</t>
  </si>
  <si>
    <t>Federal depository insurance coverage</t>
  </si>
  <si>
    <t>Investment and cash held in Trust Account</t>
  </si>
  <si>
    <t>Total</t>
  </si>
  <si>
    <t>Less: Income attributable to ordinary shares subject to redemption</t>
  </si>
  <si>
    <t>Adjusted net income</t>
  </si>
  <si>
    <t>Weighted average shares outstanding, basic and diluted</t>
  </si>
  <si>
    <t>Basic and diluted net loss per ordinary share</t>
  </si>
  <si>
    <t>Unrecognized tax benefits</t>
  </si>
  <si>
    <t>Subsequent events</t>
  </si>
  <si>
    <t>Fair Value, Inputs, Level 1</t>
  </si>
  <si>
    <t>Outstanding warrants to purchase Class A Shares</t>
  </si>
  <si>
    <t>Offering Costs</t>
  </si>
  <si>
    <t>Underwriting discounts</t>
  </si>
  <si>
    <t>Public Offering (Details) - $ / shares</t>
  </si>
  <si>
    <t>Period after the completion of the Business Combination for exercise of warrants (in days)</t>
  </si>
  <si>
    <t>30 days</t>
  </si>
  <si>
    <t>Expiration period of warrants after completion of the Business Combination</t>
  </si>
  <si>
    <t>5 years</t>
  </si>
  <si>
    <t>Redemption price per warrant</t>
  </si>
  <si>
    <t>Redemption notice period</t>
  </si>
  <si>
    <t>Warrants redemption covenant, threshold trading days</t>
  </si>
  <si>
    <t>20 days</t>
  </si>
  <si>
    <t>Warrants redemption covenant, threshold consecutive trading days</t>
  </si>
  <si>
    <t>Number of warrants required for conversion to one whole share</t>
  </si>
  <si>
    <t>Exercise price</t>
  </si>
  <si>
    <t>Minimum price per share required for redemption of warrants</t>
  </si>
  <si>
    <t>IPO and Over-Allotment Option</t>
  </si>
  <si>
    <t>Commitments (Details) - item</t>
  </si>
  <si>
    <t>Registration Rights</t>
  </si>
  <si>
    <t>Maximum number of demands</t>
  </si>
  <si>
    <t>Underwriting Agreement</t>
  </si>
  <si>
    <t>Underwriting discount</t>
  </si>
  <si>
    <t>2.00%</t>
  </si>
  <si>
    <t>Deferred underwriting discount</t>
  </si>
  <si>
    <t>3.50%</t>
  </si>
  <si>
    <t>Cash Held in Trust Account (Details)</t>
  </si>
  <si>
    <t>Oct. 14, 2016USD ($)</t>
  </si>
  <si>
    <t>Gross proceeds from sale of units</t>
  </si>
  <si>
    <t>Proceeds from issuance of Private Placement Warrants</t>
  </si>
  <si>
    <t>Related Party Transactions - Related Party Loans and Administrative Services Agreement (Details) - USD ($)</t>
  </si>
  <si>
    <t>Dec. 14, 2015</t>
  </si>
  <si>
    <t>Related Party Loans | Sponsor | Unsecured Promissory Note</t>
  </si>
  <si>
    <t>Promissory note, maximum borrowing capacity</t>
  </si>
  <si>
    <t>Amount borrowed between inception and the Close Date</t>
  </si>
  <si>
    <t>Repayment of note payable to Sponsor</t>
  </si>
  <si>
    <t>Related Party Loans | Sponsor | Working Capital Loan</t>
  </si>
  <si>
    <t>Conversion price per warrant</t>
  </si>
  <si>
    <t>Related Party Loans | Sponsor | Working Capital Loan | Maximum</t>
  </si>
  <si>
    <t>Portion of working capital loan that may be converted into warrants</t>
  </si>
  <si>
    <t>Administrative Services Agreement</t>
  </si>
  <si>
    <t>Monthly payment for office space and support services</t>
  </si>
  <si>
    <t>Related Party Transactions - Private Placement Warrants (Details) - USD ($)</t>
  </si>
  <si>
    <t>Private Placement Warrants</t>
  </si>
  <si>
    <t>Private Placement Warrants | Private Placement</t>
  </si>
  <si>
    <t>Private Placement Warrants | Class A</t>
  </si>
  <si>
    <t>Private Placement Warrants | Class A | Private Placement</t>
  </si>
  <si>
    <t>Private Placement Warrants | Initial Shareholders | Private Placement</t>
  </si>
  <si>
    <t>Related Party Transactions - Founder Shares (Details)</t>
  </si>
  <si>
    <t>Jul. 05, 2017shares</t>
  </si>
  <si>
    <t>Nov. 28, 2016shares</t>
  </si>
  <si>
    <t>Dec. 14, 2015USD ($)$ / sharesshares</t>
  </si>
  <si>
    <t>Oct. 31, 2016$ / sharesshares</t>
  </si>
  <si>
    <t>Jun. 30, 2018USD ($)$ / sharesshares</t>
  </si>
  <si>
    <t>Dec. 31, 2017USD ($)shares</t>
  </si>
  <si>
    <t>Minimum ownership of ordinary shares by initial shareholders (as a percent)</t>
  </si>
  <si>
    <t>20.00%</t>
  </si>
  <si>
    <t>Founder Shares redemption covenant, minimum price per share | $ / shares</t>
  </si>
  <si>
    <t>Ordinary shares, value | $</t>
  </si>
  <si>
    <t>Ratio of conversion from Class B to Class A ordinary shares</t>
  </si>
  <si>
    <t>Founder Shares Transactions | Class B</t>
  </si>
  <si>
    <t>Restriction to transfer Class B ordinary shares (in years)</t>
  </si>
  <si>
    <t>1 year</t>
  </si>
  <si>
    <t>Founder Shares redemption covenant, threshold trading days</t>
  </si>
  <si>
    <t>Founder Shares redemption covenant, threshold consecutive trading days</t>
  </si>
  <si>
    <t>Founder Shares redemption covenant, minimum restriction term (in days)</t>
  </si>
  <si>
    <t>150 days</t>
  </si>
  <si>
    <t>Founder Shares Transactions | Sponsor</t>
  </si>
  <si>
    <t>Shares subject to forfeiture</t>
  </si>
  <si>
    <t>Founder Shares Transactions | Sponsor | Class B</t>
  </si>
  <si>
    <t>Price per share | $ / shares</t>
  </si>
  <si>
    <t>Shares forfeited</t>
  </si>
  <si>
    <t>Share sold</t>
  </si>
  <si>
    <t>Founder Shares Transactions | Initial Shareholders</t>
  </si>
  <si>
    <t>Founder Shares Transactions | Director | Class B</t>
  </si>
  <si>
    <t>Additional purchase of ordinary shares</t>
  </si>
  <si>
    <t>Private Placement Warrants | Sponsor | Class B</t>
  </si>
  <si>
    <t>Shareholders' Equity (Details)</t>
  </si>
  <si>
    <t>Dec. 31, 2017$ / sharesshares</t>
  </si>
  <si>
    <t>Preferred shares, par value (in dollar per share) | $ / shares</t>
  </si>
  <si>
    <t>Ordinary shares, par value (in dollar per share) | $ / shares</t>
  </si>
  <si>
    <t>Ordinary shares, voting rights per share</t>
  </si>
  <si>
    <t>one</t>
  </si>
  <si>
    <t>Ordinary shares subject to redemption, shares issued</t>
  </si>
  <si>
    <t>Ordinary shares subject to redemption, shares outstanding</t>
  </si>
  <si>
    <t>Net tangible assets | $</t>
  </si>
  <si>
    <t>Total ordinary shares issued, including shares subject to redemption</t>
  </si>
  <si>
    <t>Total ordinary shares outstanding, including shares subject to redem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4" t="n">
        <v>166118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31000000</v>
      </c>
    </row>
    <row r="15" spans="1:3">
      <c r="A15" s="3" t="s">
        <v>24</v>
      </c>
    </row>
    <row r="16" spans="1:3">
      <c r="A16" s="3" t="s">
        <v>23</v>
      </c>
      <c r="C16" s="4" t="n">
        <v>7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6" t="s">
        <v>97</v>
      </c>
    </row>
    <row r="4" spans="1:2">
      <c r="A4" s="3" t="s">
        <v>97</v>
      </c>
      <c r="B4" s="3"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6" t="s">
        <v>99</v>
      </c>
    </row>
    <row r="4" spans="1:2">
      <c r="A4" s="3" t="s">
        <v>99</v>
      </c>
      <c r="B4" s="3"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1</v>
      </c>
      <c r="B1" s="2" t="s">
        <v>1</v>
      </c>
    </row>
    <row r="2" spans="1:2">
      <c r="B2" s="2" t="s">
        <v>2</v>
      </c>
    </row>
    <row r="3" spans="1:2">
      <c r="A3" s="6" t="s">
        <v>101</v>
      </c>
    </row>
    <row r="4" spans="1:2">
      <c r="A4" s="3" t="s">
        <v>101</v>
      </c>
      <c r="B4" s="3"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6" t="s">
        <v>91</v>
      </c>
    </row>
    <row r="4" spans="1:2">
      <c r="A4" s="3" t="s">
        <v>104</v>
      </c>
      <c r="B4" s="3" t="s">
        <v>105</v>
      </c>
    </row>
    <row r="5" spans="1:2">
      <c r="A5" s="3" t="s">
        <v>106</v>
      </c>
      <c r="B5" s="3" t="s">
        <v>107</v>
      </c>
    </row>
    <row r="6" spans="1:2">
      <c r="A6" s="3" t="s">
        <v>108</v>
      </c>
      <c r="B6" s="3" t="s">
        <v>109</v>
      </c>
    </row>
    <row r="7" spans="1:2">
      <c r="A7" s="3" t="s">
        <v>110</v>
      </c>
      <c r="B7" s="3" t="s">
        <v>111</v>
      </c>
    </row>
    <row r="8" spans="1:2">
      <c r="A8" s="3" t="s">
        <v>112</v>
      </c>
      <c r="B8" s="3" t="s">
        <v>113</v>
      </c>
    </row>
    <row r="9" spans="1:2">
      <c r="A9" s="3" t="s">
        <v>114</v>
      </c>
      <c r="B9" s="3" t="s">
        <v>115</v>
      </c>
    </row>
    <row r="10" spans="1:2">
      <c r="A10" s="3" t="s">
        <v>116</v>
      </c>
      <c r="B10" s="3" t="s">
        <v>117</v>
      </c>
    </row>
    <row r="11" spans="1:2">
      <c r="A11" s="3" t="s">
        <v>118</v>
      </c>
      <c r="B11" s="3" t="s">
        <v>119</v>
      </c>
    </row>
    <row r="12" spans="1:2">
      <c r="A12" s="3" t="s">
        <v>120</v>
      </c>
      <c r="B12" s="3" t="s">
        <v>121</v>
      </c>
    </row>
    <row r="13" spans="1:2">
      <c r="A13" s="3" t="s">
        <v>122</v>
      </c>
      <c r="B13" s="3" t="s">
        <v>123</v>
      </c>
    </row>
    <row r="14" spans="1:2">
      <c r="A14" s="3" t="s">
        <v>124</v>
      </c>
      <c r="B14" s="3" t="s">
        <v>125</v>
      </c>
    </row>
    <row r="15" spans="1:2">
      <c r="A15" s="3" t="s">
        <v>126</v>
      </c>
      <c r="B15" s="3"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6" t="s">
        <v>91</v>
      </c>
    </row>
    <row r="4" spans="1:2">
      <c r="A4" s="3" t="s">
        <v>129</v>
      </c>
      <c r="B4" s="3" t="s">
        <v>130</v>
      </c>
    </row>
    <row r="5" spans="1:2">
      <c r="A5" s="3" t="s">
        <v>131</v>
      </c>
      <c r="B5"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v>
      </c>
      <c r="B1" s="2" t="s">
        <v>134</v>
      </c>
      <c r="C1" s="2" t="s">
        <v>135</v>
      </c>
      <c r="D1" s="2" t="s">
        <v>2</v>
      </c>
      <c r="E1" s="2" t="s">
        <v>26</v>
      </c>
    </row>
    <row r="2" spans="1:5">
      <c r="A2" s="6" t="s">
        <v>136</v>
      </c>
    </row>
    <row r="3" spans="1:5">
      <c r="A3" s="3" t="s">
        <v>137</v>
      </c>
      <c r="D3" s="8" t="n">
        <v>0.0001</v>
      </c>
      <c r="E3" s="8" t="n">
        <v>0.0001</v>
      </c>
    </row>
    <row r="4" spans="1:5">
      <c r="A4" s="3" t="s">
        <v>138</v>
      </c>
      <c r="D4" s="7" t="n">
        <v>0</v>
      </c>
    </row>
    <row r="5" spans="1:5">
      <c r="A5" s="3" t="s">
        <v>22</v>
      </c>
    </row>
    <row r="6" spans="1:5">
      <c r="A6" s="6" t="s">
        <v>136</v>
      </c>
    </row>
    <row r="7" spans="1:5">
      <c r="A7" s="3" t="s">
        <v>137</v>
      </c>
      <c r="D7" s="8" t="n">
        <v>0.0001</v>
      </c>
      <c r="E7" s="8" t="n">
        <v>0.0001</v>
      </c>
    </row>
    <row r="8" spans="1:5">
      <c r="A8" s="3" t="s">
        <v>139</v>
      </c>
    </row>
    <row r="9" spans="1:5">
      <c r="A9" s="6" t="s">
        <v>136</v>
      </c>
    </row>
    <row r="10" spans="1:5">
      <c r="A10" s="3" t="s">
        <v>140</v>
      </c>
      <c r="C10" s="4" t="n">
        <v>310000000</v>
      </c>
      <c r="D10" s="4" t="n">
        <v>30000000</v>
      </c>
    </row>
    <row r="11" spans="1:5">
      <c r="A11" s="3" t="s">
        <v>141</v>
      </c>
      <c r="C11" s="7" t="n">
        <v>10</v>
      </c>
      <c r="D11" s="7" t="n">
        <v>10</v>
      </c>
    </row>
    <row r="12" spans="1:5">
      <c r="A12" s="3" t="s">
        <v>142</v>
      </c>
      <c r="C12" s="4" t="n">
        <v>1</v>
      </c>
      <c r="D12" s="4" t="n">
        <v>1</v>
      </c>
    </row>
    <row r="13" spans="1:5">
      <c r="A13" s="3" t="s">
        <v>143</v>
      </c>
    </row>
    <row r="14" spans="1:5">
      <c r="A14" s="6" t="s">
        <v>136</v>
      </c>
    </row>
    <row r="15" spans="1:5">
      <c r="A15" s="3" t="s">
        <v>144</v>
      </c>
      <c r="C15" s="4" t="n">
        <v>1</v>
      </c>
      <c r="D15" s="4" t="n">
        <v>1</v>
      </c>
    </row>
    <row r="16" spans="1:5">
      <c r="A16" s="3" t="s">
        <v>137</v>
      </c>
      <c r="D16" s="8" t="n">
        <v>0.0001</v>
      </c>
    </row>
    <row r="17" spans="1:5">
      <c r="A17" s="3" t="s">
        <v>145</v>
      </c>
      <c r="C17" s="10" t="n">
        <v>0.5</v>
      </c>
      <c r="D17" s="10" t="n">
        <v>0.5</v>
      </c>
    </row>
    <row r="18" spans="1:5">
      <c r="A18" s="3" t="s">
        <v>146</v>
      </c>
    </row>
    <row r="19" spans="1:5">
      <c r="A19" s="6" t="s">
        <v>136</v>
      </c>
    </row>
    <row r="20" spans="1:5">
      <c r="A20" s="3" t="s">
        <v>140</v>
      </c>
      <c r="B20" s="4" t="n">
        <v>1000000</v>
      </c>
    </row>
    <row r="21" spans="1:5">
      <c r="A21" s="3" t="s">
        <v>147</v>
      </c>
      <c r="D21" s="3" t="s">
        <v>148</v>
      </c>
    </row>
    <row r="22" spans="1:5">
      <c r="A22" s="3" t="s">
        <v>149</v>
      </c>
    </row>
    <row r="23" spans="1:5">
      <c r="A23" s="6" t="s">
        <v>136</v>
      </c>
    </row>
    <row r="24" spans="1:5">
      <c r="A24" s="3" t="s">
        <v>150</v>
      </c>
      <c r="D24" s="4" t="n">
        <v>4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1</v>
      </c>
      <c r="B1" s="2" t="s">
        <v>134</v>
      </c>
      <c r="C1" s="2" t="s">
        <v>135</v>
      </c>
      <c r="D1" s="2" t="s">
        <v>2</v>
      </c>
    </row>
    <row r="2" spans="1:4">
      <c r="A2" s="3" t="s">
        <v>152</v>
      </c>
    </row>
    <row r="3" spans="1:4">
      <c r="A3" s="6" t="s">
        <v>136</v>
      </c>
    </row>
    <row r="4" spans="1:4">
      <c r="A4" s="3" t="s">
        <v>153</v>
      </c>
      <c r="B4" s="4" t="n">
        <v>400000</v>
      </c>
      <c r="C4" s="4" t="n">
        <v>16000000</v>
      </c>
    </row>
    <row r="5" spans="1:4">
      <c r="A5" s="3" t="s">
        <v>154</v>
      </c>
      <c r="C5" s="9" t="n">
        <v>0.5</v>
      </c>
    </row>
    <row r="6" spans="1:4">
      <c r="A6" s="3" t="s">
        <v>155</v>
      </c>
      <c r="C6" s="7" t="n">
        <v>8000000</v>
      </c>
    </row>
    <row r="7" spans="1:4">
      <c r="A7" s="3" t="s">
        <v>156</v>
      </c>
      <c r="C7" s="7" t="n">
        <v>8200000</v>
      </c>
    </row>
    <row r="8" spans="1:4">
      <c r="A8" s="3" t="s">
        <v>139</v>
      </c>
    </row>
    <row r="9" spans="1:4">
      <c r="A9" s="6" t="s">
        <v>136</v>
      </c>
    </row>
    <row r="10" spans="1:4">
      <c r="A10" s="3" t="s">
        <v>140</v>
      </c>
      <c r="C10" s="4" t="n">
        <v>310000000</v>
      </c>
      <c r="D10" s="4" t="n">
        <v>30000000</v>
      </c>
    </row>
    <row r="11" spans="1:4">
      <c r="A11" s="3" t="s">
        <v>157</v>
      </c>
      <c r="C11" s="7" t="n">
        <v>310000000</v>
      </c>
    </row>
    <row r="12" spans="1:4">
      <c r="A12" s="3" t="s">
        <v>158</v>
      </c>
      <c r="C12" s="4" t="n">
        <v>6200000</v>
      </c>
    </row>
    <row r="13" spans="1:4">
      <c r="A13" s="3" t="s">
        <v>159</v>
      </c>
      <c r="C13" s="7" t="n">
        <v>2000000</v>
      </c>
    </row>
    <row r="14" spans="1:4">
      <c r="A14" s="3" t="s">
        <v>146</v>
      </c>
    </row>
    <row r="15" spans="1:4">
      <c r="A15" s="6" t="s">
        <v>136</v>
      </c>
    </row>
    <row r="16" spans="1:4">
      <c r="A16" s="3" t="s">
        <v>140</v>
      </c>
      <c r="B16" s="4" t="n">
        <v>1000000</v>
      </c>
    </row>
    <row r="17" spans="1:4">
      <c r="A17" s="3" t="s">
        <v>160</v>
      </c>
    </row>
    <row r="18" spans="1:4">
      <c r="A18" s="6" t="s">
        <v>136</v>
      </c>
    </row>
    <row r="19" spans="1:4">
      <c r="A19" s="3" t="s">
        <v>158</v>
      </c>
      <c r="B19" s="7" t="n">
        <v>200000</v>
      </c>
    </row>
    <row r="20" spans="1:4">
      <c r="A20" s="3" t="s">
        <v>161</v>
      </c>
    </row>
    <row r="21" spans="1:4">
      <c r="A21" s="6" t="s">
        <v>136</v>
      </c>
    </row>
    <row r="22" spans="1:4">
      <c r="A22" s="3" t="s">
        <v>157</v>
      </c>
      <c r="B22" s="7" t="n">
        <v>1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62</v>
      </c>
      <c r="B1" s="2" t="s">
        <v>163</v>
      </c>
    </row>
    <row r="2" spans="1:2">
      <c r="A2" s="3" t="s">
        <v>164</v>
      </c>
    </row>
    <row r="3" spans="1:2">
      <c r="A3" s="6" t="s">
        <v>165</v>
      </c>
    </row>
    <row r="4" spans="1:2">
      <c r="A4" s="3" t="s">
        <v>166</v>
      </c>
      <c r="B4" s="7" t="n">
        <v>3148206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s>
  <sheetData>
    <row r="1" spans="1:4">
      <c r="A1" s="1" t="s">
        <v>167</v>
      </c>
      <c r="B1" s="2" t="s">
        <v>1</v>
      </c>
    </row>
    <row r="2" spans="1:4">
      <c r="B2" s="2" t="s">
        <v>168</v>
      </c>
      <c r="C2" s="2" t="s">
        <v>169</v>
      </c>
      <c r="D2" s="2" t="s">
        <v>170</v>
      </c>
    </row>
    <row r="3" spans="1:4">
      <c r="A3" s="6" t="s">
        <v>171</v>
      </c>
    </row>
    <row r="4" spans="1:4">
      <c r="A4" s="3" t="s">
        <v>172</v>
      </c>
      <c r="B4" s="3" t="s">
        <v>173</v>
      </c>
    </row>
    <row r="5" spans="1:4">
      <c r="A5" s="3" t="s">
        <v>174</v>
      </c>
      <c r="B5" s="3" t="s">
        <v>175</v>
      </c>
    </row>
    <row r="6" spans="1:4">
      <c r="A6" s="6" t="s">
        <v>176</v>
      </c>
    </row>
    <row r="7" spans="1:4">
      <c r="A7" s="3" t="s">
        <v>177</v>
      </c>
      <c r="B7" s="7" t="n">
        <v>5735632</v>
      </c>
    </row>
    <row r="8" spans="1:4">
      <c r="A8" s="3" t="s">
        <v>178</v>
      </c>
      <c r="B8" s="4" t="n">
        <v>5387178</v>
      </c>
    </row>
    <row r="9" spans="1:4">
      <c r="A9" s="3" t="s">
        <v>34</v>
      </c>
      <c r="B9" s="7" t="n">
        <v>475000</v>
      </c>
      <c r="D9" s="7" t="n">
        <v>100000</v>
      </c>
    </row>
    <row r="10" spans="1:4">
      <c r="A10" s="3" t="s">
        <v>179</v>
      </c>
      <c r="C10" s="7" t="n">
        <v>600000</v>
      </c>
    </row>
    <row r="11" spans="1:4">
      <c r="A11" s="3" t="s">
        <v>180</v>
      </c>
    </row>
    <row r="12" spans="1:4">
      <c r="A12" s="6" t="s">
        <v>171</v>
      </c>
    </row>
    <row r="13" spans="1:4">
      <c r="A13" s="3" t="s">
        <v>181</v>
      </c>
      <c r="B13" s="4" t="n">
        <v>1</v>
      </c>
    </row>
    <row r="14" spans="1:4">
      <c r="A14" s="3" t="s">
        <v>182</v>
      </c>
    </row>
    <row r="15" spans="1:4">
      <c r="A15" s="6" t="s">
        <v>171</v>
      </c>
    </row>
    <row r="16" spans="1:4">
      <c r="A16" s="3" t="s">
        <v>183</v>
      </c>
      <c r="B16" s="3" t="s">
        <v>184</v>
      </c>
    </row>
    <row r="17" spans="1:4">
      <c r="A17" s="3" t="s">
        <v>185</v>
      </c>
    </row>
    <row r="18" spans="1:4">
      <c r="A18" s="6" t="s">
        <v>171</v>
      </c>
    </row>
    <row r="19" spans="1:4">
      <c r="A19" s="3" t="s">
        <v>186</v>
      </c>
      <c r="B19" s="7" t="n">
        <v>10</v>
      </c>
    </row>
    <row r="20" spans="1:4">
      <c r="A20" s="3" t="s">
        <v>187</v>
      </c>
    </row>
    <row r="21" spans="1:4">
      <c r="A21" s="6" t="s">
        <v>171</v>
      </c>
    </row>
    <row r="22" spans="1:4">
      <c r="A22" s="3" t="s">
        <v>188</v>
      </c>
      <c r="B22" s="7" t="n">
        <v>50000</v>
      </c>
    </row>
    <row r="23" spans="1:4">
      <c r="A23" s="3" t="s">
        <v>189</v>
      </c>
    </row>
    <row r="24" spans="1:4">
      <c r="A24" s="6" t="s">
        <v>171</v>
      </c>
    </row>
    <row r="25" spans="1:4">
      <c r="A25" s="3" t="s">
        <v>190</v>
      </c>
      <c r="B25"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92</v>
      </c>
      <c r="B1" s="2" t="s">
        <v>135</v>
      </c>
      <c r="C1" s="2" t="s">
        <v>2</v>
      </c>
      <c r="D1" s="2" t="s">
        <v>64</v>
      </c>
      <c r="E1" s="2" t="s">
        <v>2</v>
      </c>
      <c r="F1" s="2" t="s">
        <v>64</v>
      </c>
      <c r="G1" s="2" t="s">
        <v>193</v>
      </c>
      <c r="H1" s="2" t="s">
        <v>26</v>
      </c>
    </row>
    <row r="2" spans="1:8">
      <c r="A2" s="6" t="s">
        <v>106</v>
      </c>
    </row>
    <row r="3" spans="1:8">
      <c r="A3" s="3" t="s">
        <v>194</v>
      </c>
      <c r="E3" s="3" t="s">
        <v>195</v>
      </c>
    </row>
    <row r="4" spans="1:8">
      <c r="A4" s="6" t="s">
        <v>114</v>
      </c>
    </row>
    <row r="5" spans="1:8">
      <c r="A5" s="3" t="s">
        <v>196</v>
      </c>
      <c r="C5" s="7" t="n">
        <v>250000</v>
      </c>
      <c r="E5" s="7" t="n">
        <v>250000</v>
      </c>
    </row>
    <row r="6" spans="1:8">
      <c r="A6" s="6" t="s">
        <v>118</v>
      </c>
    </row>
    <row r="7" spans="1:8">
      <c r="A7" s="3" t="s">
        <v>197</v>
      </c>
      <c r="C7" s="4" t="n">
        <v>314820605</v>
      </c>
      <c r="E7" s="4" t="n">
        <v>314820605</v>
      </c>
      <c r="H7" s="7" t="n">
        <v>312497921</v>
      </c>
    </row>
    <row r="8" spans="1:8">
      <c r="A8" s="3" t="s">
        <v>198</v>
      </c>
      <c r="C8" s="4" t="n">
        <v>314820605</v>
      </c>
      <c r="E8" s="4" t="n">
        <v>314820605</v>
      </c>
      <c r="H8" s="4" t="n">
        <v>312497921</v>
      </c>
    </row>
    <row r="9" spans="1:8">
      <c r="A9" s="6" t="s">
        <v>120</v>
      </c>
    </row>
    <row r="10" spans="1:8">
      <c r="A10" s="3" t="s">
        <v>70</v>
      </c>
      <c r="C10" s="4" t="n">
        <v>356988</v>
      </c>
      <c r="D10" s="7" t="n">
        <v>380334</v>
      </c>
      <c r="E10" s="4" t="n">
        <v>221335</v>
      </c>
      <c r="F10" s="7" t="n">
        <v>521197</v>
      </c>
    </row>
    <row r="11" spans="1:8">
      <c r="A11" s="3" t="s">
        <v>199</v>
      </c>
      <c r="C11" s="4" t="n">
        <v>-1210414</v>
      </c>
      <c r="D11" s="4" t="n">
        <v>-572452</v>
      </c>
      <c r="E11" s="4" t="n">
        <v>-2163429</v>
      </c>
      <c r="F11" s="4" t="n">
        <v>-914236</v>
      </c>
    </row>
    <row r="12" spans="1:8">
      <c r="A12" s="3" t="s">
        <v>200</v>
      </c>
      <c r="C12" s="7" t="n">
        <v>-853426</v>
      </c>
      <c r="D12" s="7" t="n">
        <v>-192118</v>
      </c>
      <c r="E12" s="7" t="n">
        <v>-1942094</v>
      </c>
      <c r="F12" s="7" t="n">
        <v>-393039</v>
      </c>
    </row>
    <row r="13" spans="1:8">
      <c r="A13" s="3" t="s">
        <v>201</v>
      </c>
      <c r="C13" s="4" t="n">
        <v>9792054</v>
      </c>
      <c r="D13" s="4" t="n">
        <v>9259571</v>
      </c>
      <c r="E13" s="4" t="n">
        <v>9738355</v>
      </c>
      <c r="F13" s="4" t="n">
        <v>9249575</v>
      </c>
    </row>
    <row r="14" spans="1:8">
      <c r="A14" s="3" t="s">
        <v>202</v>
      </c>
      <c r="C14" s="9" t="n">
        <v>-0.09</v>
      </c>
      <c r="D14" s="9" t="n">
        <v>-0.02</v>
      </c>
      <c r="E14" s="9" t="n">
        <v>-0.2</v>
      </c>
      <c r="F14" s="9" t="n">
        <v>-0.04</v>
      </c>
    </row>
    <row r="15" spans="1:8">
      <c r="A15" s="6" t="s">
        <v>122</v>
      </c>
    </row>
    <row r="16" spans="1:8">
      <c r="A16" s="3" t="s">
        <v>203</v>
      </c>
      <c r="C16" s="7" t="n">
        <v>0</v>
      </c>
      <c r="E16" s="7" t="n">
        <v>0</v>
      </c>
    </row>
    <row r="17" spans="1:8">
      <c r="A17" s="6" t="s">
        <v>204</v>
      </c>
    </row>
    <row r="18" spans="1:8">
      <c r="A18" s="3" t="s">
        <v>179</v>
      </c>
      <c r="G18" s="7" t="n">
        <v>600000</v>
      </c>
    </row>
    <row r="19" spans="1:8">
      <c r="A19" s="3" t="s">
        <v>205</v>
      </c>
    </row>
    <row r="20" spans="1:8">
      <c r="A20" s="6" t="s">
        <v>118</v>
      </c>
    </row>
    <row r="21" spans="1:8">
      <c r="A21" s="3" t="s">
        <v>197</v>
      </c>
      <c r="C21" s="4" t="n">
        <v>314820605</v>
      </c>
      <c r="E21" s="4" t="n">
        <v>314820605</v>
      </c>
      <c r="H21" s="4" t="n">
        <v>312497921</v>
      </c>
    </row>
    <row r="22" spans="1:8">
      <c r="A22" s="3" t="s">
        <v>198</v>
      </c>
      <c r="C22" s="7" t="n">
        <v>314820605</v>
      </c>
      <c r="E22" s="7" t="n">
        <v>314820605</v>
      </c>
      <c r="H22" s="7" t="n">
        <v>312497921</v>
      </c>
    </row>
    <row r="23" spans="1:8">
      <c r="A23" s="3" t="s">
        <v>22</v>
      </c>
    </row>
    <row r="24" spans="1:8">
      <c r="A24" s="6" t="s">
        <v>120</v>
      </c>
    </row>
    <row r="25" spans="1:8">
      <c r="A25" s="3" t="s">
        <v>206</v>
      </c>
      <c r="E25" s="4" t="n">
        <v>23700000</v>
      </c>
    </row>
    <row r="26" spans="1:8">
      <c r="A26" s="3" t="s">
        <v>139</v>
      </c>
    </row>
    <row r="27" spans="1:8">
      <c r="A27" s="6" t="s">
        <v>207</v>
      </c>
    </row>
    <row r="28" spans="1:8">
      <c r="A28" s="3" t="s">
        <v>208</v>
      </c>
      <c r="B28" s="7" t="n">
        <v>6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4411</v>
      </c>
      <c r="C3" s="7" t="n">
        <v>125886</v>
      </c>
    </row>
    <row r="4" spans="1:3">
      <c r="A4" s="3" t="s">
        <v>29</v>
      </c>
      <c r="B4" s="4" t="n">
        <v>96055</v>
      </c>
      <c r="C4" s="4" t="n">
        <v>168553</v>
      </c>
    </row>
    <row r="5" spans="1:3">
      <c r="A5" s="3" t="s">
        <v>30</v>
      </c>
      <c r="B5" s="4" t="n">
        <v>160466</v>
      </c>
      <c r="C5" s="4" t="n">
        <v>294439</v>
      </c>
    </row>
    <row r="6" spans="1:3">
      <c r="A6" s="3" t="s">
        <v>31</v>
      </c>
      <c r="B6" s="4" t="n">
        <v>314820605</v>
      </c>
      <c r="C6" s="4" t="n">
        <v>312497921</v>
      </c>
    </row>
    <row r="7" spans="1:3">
      <c r="A7" s="3" t="s">
        <v>32</v>
      </c>
      <c r="B7" s="4" t="n">
        <v>314981071</v>
      </c>
      <c r="C7" s="4" t="n">
        <v>312792360</v>
      </c>
    </row>
    <row r="8" spans="1:3">
      <c r="A8" s="6" t="s">
        <v>33</v>
      </c>
    </row>
    <row r="9" spans="1:3">
      <c r="A9" s="3" t="s">
        <v>34</v>
      </c>
      <c r="B9" s="4" t="n">
        <v>475000</v>
      </c>
      <c r="C9" s="4" t="n">
        <v>100000</v>
      </c>
    </row>
    <row r="10" spans="1:3">
      <c r="A10" s="3" t="s">
        <v>35</v>
      </c>
      <c r="B10" s="4" t="n">
        <v>5421098</v>
      </c>
      <c r="C10" s="4" t="n">
        <v>3828722</v>
      </c>
    </row>
    <row r="11" spans="1:3">
      <c r="A11" s="3" t="s">
        <v>36</v>
      </c>
      <c r="B11" s="4" t="n">
        <v>5896098</v>
      </c>
      <c r="C11" s="4" t="n">
        <v>3928722</v>
      </c>
    </row>
    <row r="12" spans="1:3">
      <c r="A12" s="3" t="s">
        <v>37</v>
      </c>
      <c r="B12" s="4" t="n">
        <v>10850000</v>
      </c>
      <c r="C12" s="4" t="n">
        <v>10850000</v>
      </c>
    </row>
    <row r="13" spans="1:3">
      <c r="A13" s="3" t="s">
        <v>38</v>
      </c>
      <c r="B13" s="4" t="n">
        <v>16746098</v>
      </c>
      <c r="C13" s="4" t="n">
        <v>14778722</v>
      </c>
    </row>
    <row r="14" spans="1:3">
      <c r="A14" s="3" t="s">
        <v>39</v>
      </c>
      <c r="B14" s="3" t="s">
        <v>40</v>
      </c>
      <c r="C14" s="3" t="s">
        <v>40</v>
      </c>
    </row>
    <row r="15" spans="1:3">
      <c r="A15" s="3" t="s">
        <v>41</v>
      </c>
      <c r="B15" s="4" t="n">
        <v>293234970</v>
      </c>
      <c r="C15" s="4" t="n">
        <v>293013630</v>
      </c>
    </row>
    <row r="16" spans="1:3">
      <c r="A16" s="6" t="s">
        <v>42</v>
      </c>
    </row>
    <row r="17" spans="1:3">
      <c r="A17" s="3" t="s">
        <v>43</v>
      </c>
      <c r="B17" s="3" t="s">
        <v>40</v>
      </c>
      <c r="C17" s="3" t="s">
        <v>40</v>
      </c>
    </row>
    <row r="18" spans="1:3">
      <c r="A18" s="3" t="s">
        <v>44</v>
      </c>
      <c r="B18" s="4" t="n">
        <v>7105453</v>
      </c>
      <c r="C18" s="4" t="n">
        <v>7326813</v>
      </c>
    </row>
    <row r="19" spans="1:3">
      <c r="A19" s="3" t="s">
        <v>45</v>
      </c>
      <c r="B19" s="4" t="n">
        <v>-2106438</v>
      </c>
      <c r="C19" s="4" t="n">
        <v>-2327773</v>
      </c>
    </row>
    <row r="20" spans="1:3">
      <c r="A20" s="3" t="s">
        <v>46</v>
      </c>
      <c r="B20" s="4" t="n">
        <v>5000003</v>
      </c>
      <c r="C20" s="4" t="n">
        <v>5000008</v>
      </c>
    </row>
    <row r="21" spans="1:3">
      <c r="A21" s="3" t="s">
        <v>47</v>
      </c>
      <c r="B21" s="4" t="n">
        <v>314981071</v>
      </c>
      <c r="C21" s="4" t="n">
        <v>312792360</v>
      </c>
    </row>
    <row r="22" spans="1:3">
      <c r="A22" s="3" t="s">
        <v>22</v>
      </c>
    </row>
    <row r="23" spans="1:3">
      <c r="A23" s="6" t="s">
        <v>42</v>
      </c>
    </row>
    <row r="24" spans="1:3">
      <c r="A24" s="3" t="s">
        <v>48</v>
      </c>
      <c r="B24" s="4" t="n">
        <v>213</v>
      </c>
      <c r="C24" s="4" t="n">
        <v>193</v>
      </c>
    </row>
    <row r="25" spans="1:3">
      <c r="A25" s="3" t="s">
        <v>24</v>
      </c>
    </row>
    <row r="26" spans="1:3">
      <c r="A26" s="6" t="s">
        <v>42</v>
      </c>
    </row>
    <row r="27" spans="1:3">
      <c r="A27" s="3" t="s">
        <v>48</v>
      </c>
      <c r="B27" s="7" t="n">
        <v>775</v>
      </c>
      <c r="C27" s="7" t="n">
        <v>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134</v>
      </c>
      <c r="C1" s="2" t="s">
        <v>135</v>
      </c>
      <c r="D1" s="2" t="s">
        <v>2</v>
      </c>
    </row>
    <row r="2" spans="1:4">
      <c r="A2" s="6" t="s">
        <v>93</v>
      </c>
    </row>
    <row r="3" spans="1:4">
      <c r="A3" s="3" t="s">
        <v>210</v>
      </c>
      <c r="C3" s="3" t="s">
        <v>211</v>
      </c>
    </row>
    <row r="4" spans="1:4">
      <c r="A4" s="3" t="s">
        <v>212</v>
      </c>
      <c r="C4" s="3" t="s">
        <v>213</v>
      </c>
    </row>
    <row r="5" spans="1:4">
      <c r="A5" s="3" t="s">
        <v>214</v>
      </c>
      <c r="C5" s="9" t="n">
        <v>0.01</v>
      </c>
    </row>
    <row r="6" spans="1:4">
      <c r="A6" s="3" t="s">
        <v>215</v>
      </c>
      <c r="C6" s="3" t="s">
        <v>211</v>
      </c>
    </row>
    <row r="7" spans="1:4">
      <c r="A7" s="3" t="s">
        <v>216</v>
      </c>
      <c r="C7" s="3" t="s">
        <v>217</v>
      </c>
    </row>
    <row r="8" spans="1:4">
      <c r="A8" s="3" t="s">
        <v>218</v>
      </c>
      <c r="C8" s="3" t="s">
        <v>211</v>
      </c>
    </row>
    <row r="9" spans="1:4">
      <c r="A9" s="3" t="s">
        <v>22</v>
      </c>
    </row>
    <row r="10" spans="1:4">
      <c r="A10" s="6" t="s">
        <v>93</v>
      </c>
    </row>
    <row r="11" spans="1:4">
      <c r="A11" s="3" t="s">
        <v>219</v>
      </c>
      <c r="C11" s="4" t="n">
        <v>2</v>
      </c>
    </row>
    <row r="12" spans="1:4">
      <c r="A12" s="3" t="s">
        <v>220</v>
      </c>
      <c r="C12" s="9" t="n">
        <v>11.5</v>
      </c>
    </row>
    <row r="13" spans="1:4">
      <c r="A13" s="3" t="s">
        <v>221</v>
      </c>
      <c r="C13" s="7" t="n">
        <v>24</v>
      </c>
    </row>
    <row r="14" spans="1:4">
      <c r="A14" s="3" t="s">
        <v>139</v>
      </c>
    </row>
    <row r="15" spans="1:4">
      <c r="A15" s="6" t="s">
        <v>93</v>
      </c>
    </row>
    <row r="16" spans="1:4">
      <c r="A16" s="3" t="s">
        <v>140</v>
      </c>
      <c r="C16" s="4" t="n">
        <v>310000000</v>
      </c>
      <c r="D16" s="4" t="n">
        <v>30000000</v>
      </c>
    </row>
    <row r="17" spans="1:4">
      <c r="A17" s="3" t="s">
        <v>141</v>
      </c>
      <c r="C17" s="7" t="n">
        <v>10</v>
      </c>
      <c r="D17" s="7" t="n">
        <v>10</v>
      </c>
    </row>
    <row r="18" spans="1:4">
      <c r="A18" s="3" t="s">
        <v>142</v>
      </c>
      <c r="C18" s="4" t="n">
        <v>1</v>
      </c>
      <c r="D18" s="4" t="n">
        <v>1</v>
      </c>
    </row>
    <row r="19" spans="1:4">
      <c r="A19" s="3" t="s">
        <v>143</v>
      </c>
    </row>
    <row r="20" spans="1:4">
      <c r="A20" s="6" t="s">
        <v>93</v>
      </c>
    </row>
    <row r="21" spans="1:4">
      <c r="A21" s="3" t="s">
        <v>144</v>
      </c>
      <c r="C21" s="4" t="n">
        <v>1</v>
      </c>
      <c r="D21" s="4" t="n">
        <v>1</v>
      </c>
    </row>
    <row r="22" spans="1:4">
      <c r="A22" s="3" t="s">
        <v>145</v>
      </c>
      <c r="C22" s="10" t="n">
        <v>0.5</v>
      </c>
      <c r="D22" s="10" t="n">
        <v>0.5</v>
      </c>
    </row>
    <row r="23" spans="1:4">
      <c r="A23" s="3" t="s">
        <v>146</v>
      </c>
    </row>
    <row r="24" spans="1:4">
      <c r="A24" s="6" t="s">
        <v>93</v>
      </c>
    </row>
    <row r="25" spans="1:4">
      <c r="A25" s="3" t="s">
        <v>140</v>
      </c>
      <c r="B25" s="4" t="n">
        <v>1000000</v>
      </c>
    </row>
    <row r="26" spans="1:4">
      <c r="A26" s="3" t="s">
        <v>222</v>
      </c>
    </row>
    <row r="27" spans="1:4">
      <c r="A27" s="6" t="s">
        <v>93</v>
      </c>
    </row>
    <row r="28" spans="1:4">
      <c r="A28" s="3" t="s">
        <v>140</v>
      </c>
      <c r="C28" s="4" t="n">
        <v>3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23</v>
      </c>
      <c r="B1" s="2" t="s">
        <v>2</v>
      </c>
      <c r="C1" s="2" t="s">
        <v>135</v>
      </c>
    </row>
    <row r="2" spans="1:3">
      <c r="A2" s="6" t="s">
        <v>224</v>
      </c>
    </row>
    <row r="3" spans="1:3">
      <c r="A3" s="3" t="s">
        <v>225</v>
      </c>
      <c r="B3" s="4" t="n">
        <v>3</v>
      </c>
    </row>
    <row r="4" spans="1:3">
      <c r="A4" s="3" t="s">
        <v>139</v>
      </c>
    </row>
    <row r="5" spans="1:3">
      <c r="A5" s="6" t="s">
        <v>226</v>
      </c>
    </row>
    <row r="6" spans="1:3">
      <c r="A6" s="3" t="s">
        <v>227</v>
      </c>
      <c r="C6" s="3" t="s">
        <v>228</v>
      </c>
    </row>
    <row r="7" spans="1:3">
      <c r="A7" s="3" t="s">
        <v>229</v>
      </c>
      <c r="B7" s="3" t="s">
        <v>230</v>
      </c>
    </row>
    <row r="8" spans="1:3">
      <c r="A8" s="3" t="s">
        <v>146</v>
      </c>
    </row>
    <row r="9" spans="1:3">
      <c r="A9" s="6" t="s">
        <v>226</v>
      </c>
    </row>
    <row r="10" spans="1:3">
      <c r="A10" s="3" t="s">
        <v>227</v>
      </c>
      <c r="C10" s="3" t="s">
        <v>228</v>
      </c>
    </row>
    <row r="11" spans="1:3">
      <c r="A11" s="3" t="s">
        <v>229</v>
      </c>
      <c r="B11" s="3" t="s">
        <v>2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232</v>
      </c>
    </row>
    <row r="2" spans="1:2">
      <c r="A2" s="3" t="s">
        <v>222</v>
      </c>
    </row>
    <row r="3" spans="1:2">
      <c r="A3" s="6" t="s">
        <v>97</v>
      </c>
    </row>
    <row r="4" spans="1:2">
      <c r="A4" s="3" t="s">
        <v>233</v>
      </c>
      <c r="B4" s="7" t="n">
        <v>310000000</v>
      </c>
    </row>
    <row r="5" spans="1:2">
      <c r="A5" s="3" t="s">
        <v>152</v>
      </c>
    </row>
    <row r="6" spans="1:2">
      <c r="A6" s="6" t="s">
        <v>97</v>
      </c>
    </row>
    <row r="7" spans="1:2">
      <c r="A7" s="3" t="s">
        <v>234</v>
      </c>
      <c r="B7" s="4" t="n">
        <v>8200000</v>
      </c>
    </row>
    <row r="8" spans="1:2">
      <c r="A8" s="3" t="s">
        <v>139</v>
      </c>
    </row>
    <row r="9" spans="1:2">
      <c r="A9" s="6" t="s">
        <v>97</v>
      </c>
    </row>
    <row r="10" spans="1:2">
      <c r="A10" s="3" t="s">
        <v>233</v>
      </c>
      <c r="B10" s="4" t="n">
        <v>310000000</v>
      </c>
    </row>
    <row r="11" spans="1:2">
      <c r="A11" s="3" t="s">
        <v>208</v>
      </c>
      <c r="B11" s="4" t="n">
        <v>6200000</v>
      </c>
    </row>
    <row r="12" spans="1:2">
      <c r="A12" s="3" t="s">
        <v>159</v>
      </c>
      <c r="B12" s="7" t="n">
        <v>2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35</v>
      </c>
      <c r="B1" s="2" t="s">
        <v>135</v>
      </c>
      <c r="C1" s="2" t="s">
        <v>135</v>
      </c>
      <c r="D1" s="2" t="s">
        <v>2</v>
      </c>
      <c r="E1" s="2" t="s">
        <v>193</v>
      </c>
      <c r="F1" s="2" t="s">
        <v>26</v>
      </c>
      <c r="G1" s="2" t="s">
        <v>236</v>
      </c>
    </row>
    <row r="2" spans="1:7">
      <c r="A2" s="6" t="s">
        <v>99</v>
      </c>
    </row>
    <row r="3" spans="1:7">
      <c r="A3" s="3" t="s">
        <v>179</v>
      </c>
      <c r="E3" s="7" t="n">
        <v>600000</v>
      </c>
    </row>
    <row r="4" spans="1:7">
      <c r="A4" s="3" t="s">
        <v>34</v>
      </c>
      <c r="D4" s="7" t="n">
        <v>475000</v>
      </c>
      <c r="F4" s="7" t="n">
        <v>100000</v>
      </c>
    </row>
    <row r="5" spans="1:7">
      <c r="A5" s="3" t="s">
        <v>35</v>
      </c>
      <c r="D5" s="7" t="n">
        <v>5421098</v>
      </c>
      <c r="F5" s="7" t="n">
        <v>3828722</v>
      </c>
    </row>
    <row r="6" spans="1:7">
      <c r="A6" s="3" t="s">
        <v>237</v>
      </c>
    </row>
    <row r="7" spans="1:7">
      <c r="A7" s="6" t="s">
        <v>99</v>
      </c>
    </row>
    <row r="8" spans="1:7">
      <c r="A8" s="3" t="s">
        <v>238</v>
      </c>
      <c r="G8" s="7" t="n">
        <v>300000</v>
      </c>
    </row>
    <row r="9" spans="1:7">
      <c r="A9" s="3" t="s">
        <v>239</v>
      </c>
      <c r="C9" s="7" t="n">
        <v>300000</v>
      </c>
    </row>
    <row r="10" spans="1:7">
      <c r="A10" s="3" t="s">
        <v>240</v>
      </c>
      <c r="B10" s="7" t="n">
        <v>-300000</v>
      </c>
    </row>
    <row r="11" spans="1:7">
      <c r="A11" s="3" t="s">
        <v>241</v>
      </c>
    </row>
    <row r="12" spans="1:7">
      <c r="A12" s="6" t="s">
        <v>99</v>
      </c>
    </row>
    <row r="13" spans="1:7">
      <c r="A13" s="3" t="s">
        <v>242</v>
      </c>
      <c r="D13" s="9" t="n">
        <v>0.5</v>
      </c>
    </row>
    <row r="14" spans="1:7">
      <c r="A14" s="3" t="s">
        <v>243</v>
      </c>
    </row>
    <row r="15" spans="1:7">
      <c r="A15" s="6" t="s">
        <v>99</v>
      </c>
    </row>
    <row r="16" spans="1:7">
      <c r="A16" s="3" t="s">
        <v>244</v>
      </c>
      <c r="D16" s="7" t="n">
        <v>1500000</v>
      </c>
    </row>
    <row r="17" spans="1:7">
      <c r="A17" s="3" t="s">
        <v>245</v>
      </c>
    </row>
    <row r="18" spans="1:7">
      <c r="A18" s="6" t="s">
        <v>99</v>
      </c>
    </row>
    <row r="19" spans="1:7">
      <c r="A19" s="3" t="s">
        <v>246</v>
      </c>
      <c r="D19" s="4" t="n">
        <v>10000</v>
      </c>
    </row>
    <row r="20" spans="1:7">
      <c r="A20" s="3" t="s">
        <v>35</v>
      </c>
      <c r="D20" s="7" t="n">
        <v>1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134</v>
      </c>
      <c r="C1" s="2" t="s">
        <v>135</v>
      </c>
      <c r="D1" s="2" t="s">
        <v>2</v>
      </c>
    </row>
    <row r="2" spans="1:4">
      <c r="A2" s="6" t="s">
        <v>99</v>
      </c>
    </row>
    <row r="3" spans="1:4">
      <c r="A3" s="3" t="s">
        <v>210</v>
      </c>
      <c r="C3" s="3" t="s">
        <v>211</v>
      </c>
    </row>
    <row r="4" spans="1:4">
      <c r="A4" s="3" t="s">
        <v>152</v>
      </c>
    </row>
    <row r="5" spans="1:4">
      <c r="A5" s="6" t="s">
        <v>99</v>
      </c>
    </row>
    <row r="6" spans="1:4">
      <c r="A6" s="3" t="s">
        <v>153</v>
      </c>
      <c r="B6" s="4" t="n">
        <v>400000</v>
      </c>
      <c r="C6" s="4" t="n">
        <v>16000000</v>
      </c>
    </row>
    <row r="7" spans="1:4">
      <c r="A7" s="3" t="s">
        <v>154</v>
      </c>
      <c r="C7" s="9" t="n">
        <v>0.5</v>
      </c>
    </row>
    <row r="8" spans="1:4">
      <c r="A8" s="3" t="s">
        <v>155</v>
      </c>
      <c r="C8" s="7" t="n">
        <v>8000000</v>
      </c>
    </row>
    <row r="9" spans="1:4">
      <c r="A9" s="3" t="s">
        <v>156</v>
      </c>
      <c r="C9" s="7" t="n">
        <v>8200000</v>
      </c>
    </row>
    <row r="10" spans="1:4">
      <c r="A10" s="3" t="s">
        <v>22</v>
      </c>
    </row>
    <row r="11" spans="1:4">
      <c r="A11" s="6" t="s">
        <v>99</v>
      </c>
    </row>
    <row r="12" spans="1:4">
      <c r="A12" s="3" t="s">
        <v>219</v>
      </c>
      <c r="C12" s="4" t="n">
        <v>2</v>
      </c>
    </row>
    <row r="13" spans="1:4">
      <c r="A13" s="3" t="s">
        <v>220</v>
      </c>
      <c r="C13" s="9" t="n">
        <v>11.5</v>
      </c>
    </row>
    <row r="14" spans="1:4">
      <c r="A14" s="3" t="s">
        <v>248</v>
      </c>
    </row>
    <row r="15" spans="1:4">
      <c r="A15" s="6" t="s">
        <v>99</v>
      </c>
    </row>
    <row r="16" spans="1:4">
      <c r="A16" s="3" t="s">
        <v>210</v>
      </c>
      <c r="D16" s="3" t="s">
        <v>211</v>
      </c>
    </row>
    <row r="17" spans="1:4">
      <c r="A17" s="3" t="s">
        <v>249</v>
      </c>
    </row>
    <row r="18" spans="1:4">
      <c r="A18" s="6" t="s">
        <v>99</v>
      </c>
    </row>
    <row r="19" spans="1:4">
      <c r="A19" s="3" t="s">
        <v>153</v>
      </c>
      <c r="C19" s="4" t="n">
        <v>16000000</v>
      </c>
    </row>
    <row r="20" spans="1:4">
      <c r="A20" s="3" t="s">
        <v>154</v>
      </c>
      <c r="C20" s="9" t="n">
        <v>0.5</v>
      </c>
    </row>
    <row r="21" spans="1:4">
      <c r="A21" s="3" t="s">
        <v>155</v>
      </c>
      <c r="C21" s="7" t="n">
        <v>8000000</v>
      </c>
    </row>
    <row r="22" spans="1:4">
      <c r="A22" s="3" t="s">
        <v>145</v>
      </c>
      <c r="D22" s="10" t="n">
        <v>0.5</v>
      </c>
    </row>
    <row r="23" spans="1:4">
      <c r="A23" s="3" t="s">
        <v>250</v>
      </c>
    </row>
    <row r="24" spans="1:4">
      <c r="A24" s="6" t="s">
        <v>99</v>
      </c>
    </row>
    <row r="25" spans="1:4">
      <c r="A25" s="3" t="s">
        <v>220</v>
      </c>
      <c r="D25" s="9" t="n">
        <v>11.5</v>
      </c>
    </row>
    <row r="26" spans="1:4">
      <c r="A26" s="3" t="s">
        <v>251</v>
      </c>
    </row>
    <row r="27" spans="1:4">
      <c r="A27" s="6" t="s">
        <v>99</v>
      </c>
    </row>
    <row r="28" spans="1:4">
      <c r="A28" s="3" t="s">
        <v>219</v>
      </c>
      <c r="D28" s="4" t="n">
        <v>2</v>
      </c>
    </row>
    <row r="29" spans="1:4">
      <c r="A29" s="3" t="s">
        <v>252</v>
      </c>
    </row>
    <row r="30" spans="1:4">
      <c r="A30" s="6" t="s">
        <v>99</v>
      </c>
    </row>
    <row r="31" spans="1:4">
      <c r="A31" s="3" t="s">
        <v>153</v>
      </c>
      <c r="B31" s="4" t="n">
        <v>400000</v>
      </c>
    </row>
    <row r="32" spans="1:4">
      <c r="A32" s="3" t="s">
        <v>154</v>
      </c>
      <c r="B32" s="9" t="n">
        <v>0.5</v>
      </c>
    </row>
    <row r="33" spans="1:4">
      <c r="A33" s="3" t="s">
        <v>156</v>
      </c>
      <c r="B33" s="7"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37"/>
    <col customWidth="1" max="5" min="5" width="30"/>
    <col customWidth="1" max="6" min="6" width="37"/>
    <col customWidth="1" max="7" min="7" width="27"/>
    <col customWidth="1" max="8" min="8" width="14"/>
  </cols>
  <sheetData>
    <row r="1" spans="1:8">
      <c r="A1" s="1" t="s">
        <v>253</v>
      </c>
      <c r="B1" s="2" t="s">
        <v>254</v>
      </c>
      <c r="C1" s="2" t="s">
        <v>255</v>
      </c>
      <c r="D1" s="2" t="s">
        <v>256</v>
      </c>
      <c r="E1" s="2" t="s">
        <v>257</v>
      </c>
      <c r="F1" s="2" t="s">
        <v>258</v>
      </c>
      <c r="G1" s="2" t="s">
        <v>259</v>
      </c>
      <c r="H1" s="2" t="s">
        <v>135</v>
      </c>
    </row>
    <row r="2" spans="1:8">
      <c r="A2" s="6" t="s">
        <v>99</v>
      </c>
    </row>
    <row r="3" spans="1:8">
      <c r="A3" s="3" t="s">
        <v>260</v>
      </c>
      <c r="F3" s="3" t="s">
        <v>261</v>
      </c>
      <c r="G3" s="3" t="s">
        <v>261</v>
      </c>
    </row>
    <row r="4" spans="1:8">
      <c r="A4" s="3" t="s">
        <v>262</v>
      </c>
      <c r="F4" s="7" t="n">
        <v>12</v>
      </c>
    </row>
    <row r="5" spans="1:8">
      <c r="A5" s="3" t="s">
        <v>24</v>
      </c>
    </row>
    <row r="6" spans="1:8">
      <c r="A6" s="6" t="s">
        <v>99</v>
      </c>
    </row>
    <row r="7" spans="1:8">
      <c r="A7" s="3" t="s">
        <v>59</v>
      </c>
      <c r="F7" s="4" t="n">
        <v>7750000</v>
      </c>
      <c r="G7" s="4" t="n">
        <v>7750000</v>
      </c>
    </row>
    <row r="8" spans="1:8">
      <c r="A8" s="3" t="s">
        <v>263</v>
      </c>
      <c r="F8" s="7" t="n">
        <v>775</v>
      </c>
      <c r="G8" s="7" t="n">
        <v>775</v>
      </c>
    </row>
    <row r="9" spans="1:8">
      <c r="A9" s="3" t="s">
        <v>264</v>
      </c>
      <c r="F9" s="4" t="n">
        <v>1</v>
      </c>
      <c r="G9" s="4" t="n">
        <v>1</v>
      </c>
    </row>
    <row r="10" spans="1:8">
      <c r="A10" s="3" t="s">
        <v>265</v>
      </c>
    </row>
    <row r="11" spans="1:8">
      <c r="A11" s="6" t="s">
        <v>99</v>
      </c>
    </row>
    <row r="12" spans="1:8">
      <c r="A12" s="3" t="s">
        <v>264</v>
      </c>
      <c r="F12" s="4" t="n">
        <v>1</v>
      </c>
    </row>
    <row r="13" spans="1:8">
      <c r="A13" s="3" t="s">
        <v>266</v>
      </c>
      <c r="F13" s="3" t="s">
        <v>267</v>
      </c>
    </row>
    <row r="14" spans="1:8">
      <c r="A14" s="3" t="s">
        <v>268</v>
      </c>
      <c r="F14" s="3" t="s">
        <v>217</v>
      </c>
    </row>
    <row r="15" spans="1:8">
      <c r="A15" s="3" t="s">
        <v>269</v>
      </c>
      <c r="F15" s="3" t="s">
        <v>211</v>
      </c>
    </row>
    <row r="16" spans="1:8">
      <c r="A16" s="3" t="s">
        <v>270</v>
      </c>
      <c r="F16" s="3" t="s">
        <v>271</v>
      </c>
    </row>
    <row r="17" spans="1:8">
      <c r="A17" s="3" t="s">
        <v>272</v>
      </c>
    </row>
    <row r="18" spans="1:8">
      <c r="A18" s="6" t="s">
        <v>99</v>
      </c>
    </row>
    <row r="19" spans="1:8">
      <c r="A19" s="3" t="s">
        <v>273</v>
      </c>
      <c r="D19" s="4" t="n">
        <v>1125000</v>
      </c>
    </row>
    <row r="20" spans="1:8">
      <c r="A20" s="3" t="s">
        <v>274</v>
      </c>
    </row>
    <row r="21" spans="1:8">
      <c r="A21" s="6" t="s">
        <v>99</v>
      </c>
    </row>
    <row r="22" spans="1:8">
      <c r="A22" s="3" t="s">
        <v>59</v>
      </c>
      <c r="D22" s="4" t="n">
        <v>8625000</v>
      </c>
    </row>
    <row r="23" spans="1:8">
      <c r="A23" s="3" t="s">
        <v>275</v>
      </c>
      <c r="D23" s="11" t="n">
        <v>0.003</v>
      </c>
    </row>
    <row r="24" spans="1:8">
      <c r="A24" s="3" t="s">
        <v>263</v>
      </c>
      <c r="D24" s="7" t="n">
        <v>25000</v>
      </c>
    </row>
    <row r="25" spans="1:8">
      <c r="A25" s="3" t="s">
        <v>276</v>
      </c>
      <c r="C25" s="4" t="n">
        <v>875000</v>
      </c>
    </row>
    <row r="26" spans="1:8">
      <c r="A26" s="3" t="s">
        <v>277</v>
      </c>
      <c r="B26" s="4" t="n">
        <v>186320</v>
      </c>
      <c r="C26" s="4" t="n">
        <v>161180</v>
      </c>
    </row>
    <row r="27" spans="1:8">
      <c r="A27" s="3" t="s">
        <v>278</v>
      </c>
    </row>
    <row r="28" spans="1:8">
      <c r="A28" s="6" t="s">
        <v>99</v>
      </c>
    </row>
    <row r="29" spans="1:8">
      <c r="A29" s="3" t="s">
        <v>260</v>
      </c>
      <c r="D29" s="3" t="s">
        <v>261</v>
      </c>
      <c r="H29" s="3" t="s">
        <v>261</v>
      </c>
    </row>
    <row r="30" spans="1:8">
      <c r="A30" s="3" t="s">
        <v>279</v>
      </c>
    </row>
    <row r="31" spans="1:8">
      <c r="A31" s="6" t="s">
        <v>99</v>
      </c>
    </row>
    <row r="32" spans="1:8">
      <c r="A32" s="3" t="s">
        <v>59</v>
      </c>
      <c r="E32" s="4" t="n">
        <v>50000</v>
      </c>
    </row>
    <row r="33" spans="1:8">
      <c r="A33" s="3" t="s">
        <v>275</v>
      </c>
      <c r="E33" s="11" t="n">
        <v>0.003</v>
      </c>
    </row>
    <row r="34" spans="1:8">
      <c r="A34" s="3" t="s">
        <v>280</v>
      </c>
      <c r="E34" s="4" t="n">
        <v>421250</v>
      </c>
    </row>
    <row r="35" spans="1:8">
      <c r="A35" s="3" t="s">
        <v>281</v>
      </c>
    </row>
    <row r="36" spans="1:8">
      <c r="A36" s="6" t="s">
        <v>99</v>
      </c>
    </row>
    <row r="37" spans="1:8">
      <c r="A37" s="3" t="s">
        <v>277</v>
      </c>
      <c r="B37" s="4" t="n">
        <v>404723</v>
      </c>
      <c r="C37" s="4" t="n">
        <v>3501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37"/>
    <col customWidth="1" max="3" min="3" width="30"/>
  </cols>
  <sheetData>
    <row r="1" spans="1:3">
      <c r="A1" s="1" t="s">
        <v>282</v>
      </c>
      <c r="B1" s="2" t="s">
        <v>1</v>
      </c>
      <c r="C1" s="2" t="s">
        <v>50</v>
      </c>
    </row>
    <row r="2" spans="1:3">
      <c r="B2" s="2" t="s">
        <v>258</v>
      </c>
      <c r="C2" s="2" t="s">
        <v>283</v>
      </c>
    </row>
    <row r="3" spans="1:3">
      <c r="A3" s="6" t="s">
        <v>101</v>
      </c>
    </row>
    <row r="4" spans="1:3">
      <c r="A4" s="3" t="s">
        <v>54</v>
      </c>
      <c r="B4" s="4" t="n">
        <v>1000000</v>
      </c>
      <c r="C4" s="4" t="n">
        <v>1000000</v>
      </c>
    </row>
    <row r="5" spans="1:3">
      <c r="A5" s="3" t="s">
        <v>284</v>
      </c>
      <c r="B5" s="8" t="n">
        <v>0.0001</v>
      </c>
      <c r="C5" s="8" t="n">
        <v>0.0001</v>
      </c>
    </row>
    <row r="6" spans="1:3">
      <c r="A6" s="3" t="s">
        <v>55</v>
      </c>
      <c r="B6" s="4" t="n">
        <v>0</v>
      </c>
      <c r="C6" s="4" t="n">
        <v>0</v>
      </c>
    </row>
    <row r="7" spans="1:3">
      <c r="A7" s="3" t="s">
        <v>56</v>
      </c>
      <c r="B7" s="4" t="n">
        <v>0</v>
      </c>
      <c r="C7" s="4" t="n">
        <v>0</v>
      </c>
    </row>
    <row r="8" spans="1:3">
      <c r="A8" s="3" t="s">
        <v>58</v>
      </c>
      <c r="B8" s="4" t="n">
        <v>220000000</v>
      </c>
      <c r="C8" s="4" t="n">
        <v>220000000</v>
      </c>
    </row>
    <row r="9" spans="1:3">
      <c r="A9" s="3" t="s">
        <v>285</v>
      </c>
      <c r="B9" s="8" t="n">
        <v>0.0001</v>
      </c>
      <c r="C9" s="8" t="n">
        <v>0.0001</v>
      </c>
    </row>
    <row r="10" spans="1:3">
      <c r="A10" s="3" t="s">
        <v>286</v>
      </c>
      <c r="B10" s="3" t="s">
        <v>287</v>
      </c>
      <c r="C10" s="3" t="s">
        <v>287</v>
      </c>
    </row>
    <row r="11" spans="1:3">
      <c r="A11" s="3" t="s">
        <v>260</v>
      </c>
      <c r="B11" s="3" t="s">
        <v>261</v>
      </c>
      <c r="C11" s="3" t="s">
        <v>261</v>
      </c>
    </row>
    <row r="12" spans="1:3">
      <c r="A12" s="3" t="s">
        <v>288</v>
      </c>
      <c r="B12" s="4" t="n">
        <v>28874489</v>
      </c>
      <c r="C12" s="4" t="n">
        <v>29067145</v>
      </c>
    </row>
    <row r="13" spans="1:3">
      <c r="A13" s="3" t="s">
        <v>289</v>
      </c>
      <c r="B13" s="4" t="n">
        <v>28874489</v>
      </c>
      <c r="C13" s="4" t="n">
        <v>29067145</v>
      </c>
    </row>
    <row r="14" spans="1:3">
      <c r="A14" s="3" t="s">
        <v>290</v>
      </c>
      <c r="B14" s="7" t="n">
        <v>5000001</v>
      </c>
    </row>
    <row r="15" spans="1:3">
      <c r="A15" s="3" t="s">
        <v>22</v>
      </c>
    </row>
    <row r="16" spans="1:3">
      <c r="A16" s="6" t="s">
        <v>101</v>
      </c>
    </row>
    <row r="17" spans="1:3">
      <c r="A17" s="3" t="s">
        <v>58</v>
      </c>
      <c r="B17" s="4" t="n">
        <v>200000000</v>
      </c>
      <c r="C17" s="4" t="n">
        <v>200000000</v>
      </c>
    </row>
    <row r="18" spans="1:3">
      <c r="A18" s="3" t="s">
        <v>285</v>
      </c>
      <c r="B18" s="8" t="n">
        <v>0.0001</v>
      </c>
      <c r="C18" s="8" t="n">
        <v>0.0001</v>
      </c>
    </row>
    <row r="19" spans="1:3">
      <c r="A19" s="3" t="s">
        <v>291</v>
      </c>
      <c r="B19" s="4" t="n">
        <v>31000000</v>
      </c>
      <c r="C19" s="4" t="n">
        <v>31000000</v>
      </c>
    </row>
    <row r="20" spans="1:3">
      <c r="A20" s="3" t="s">
        <v>292</v>
      </c>
      <c r="B20" s="4" t="n">
        <v>31000000</v>
      </c>
      <c r="C20" s="4" t="n">
        <v>31000000</v>
      </c>
    </row>
    <row r="21" spans="1:3">
      <c r="A21" s="3" t="s">
        <v>59</v>
      </c>
      <c r="B21" s="4" t="n">
        <v>2125511</v>
      </c>
      <c r="C21" s="4" t="n">
        <v>1932855</v>
      </c>
    </row>
    <row r="22" spans="1:3">
      <c r="A22" s="3" t="s">
        <v>60</v>
      </c>
      <c r="B22" s="4" t="n">
        <v>2125511</v>
      </c>
      <c r="C22" s="4" t="n">
        <v>1932855</v>
      </c>
    </row>
    <row r="23" spans="1:3">
      <c r="A23" s="3" t="s">
        <v>24</v>
      </c>
    </row>
    <row r="24" spans="1:3">
      <c r="A24" s="6" t="s">
        <v>101</v>
      </c>
    </row>
    <row r="25" spans="1:3">
      <c r="A25" s="3" t="s">
        <v>58</v>
      </c>
      <c r="B25" s="4" t="n">
        <v>20000000</v>
      </c>
      <c r="C25" s="4" t="n">
        <v>20000000</v>
      </c>
    </row>
    <row r="26" spans="1:3">
      <c r="A26" s="3" t="s">
        <v>285</v>
      </c>
      <c r="B26" s="8" t="n">
        <v>0.0001</v>
      </c>
      <c r="C26" s="8" t="n">
        <v>0.0001</v>
      </c>
    </row>
    <row r="27" spans="1:3">
      <c r="A27" s="3" t="s">
        <v>264</v>
      </c>
      <c r="B27" s="4" t="n">
        <v>1</v>
      </c>
      <c r="C27" s="4" t="n">
        <v>1</v>
      </c>
    </row>
    <row r="28" spans="1:3">
      <c r="A28" s="3" t="s">
        <v>59</v>
      </c>
      <c r="B28" s="4" t="n">
        <v>7750000</v>
      </c>
      <c r="C28" s="4" t="n">
        <v>7750000</v>
      </c>
    </row>
    <row r="29" spans="1:3">
      <c r="A29" s="3" t="s">
        <v>60</v>
      </c>
      <c r="B29" s="4" t="n">
        <v>7750000</v>
      </c>
      <c r="C29" s="4" t="n">
        <v>7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9</v>
      </c>
      <c r="B1" s="2" t="s">
        <v>1</v>
      </c>
      <c r="C1" s="2" t="s">
        <v>50</v>
      </c>
    </row>
    <row r="2" spans="1:3">
      <c r="B2" s="2" t="s">
        <v>2</v>
      </c>
      <c r="C2" s="2" t="s">
        <v>26</v>
      </c>
    </row>
    <row r="3" spans="1:3">
      <c r="A3" s="3" t="s">
        <v>51</v>
      </c>
      <c r="B3" s="8" t="n">
        <v>0.0001</v>
      </c>
      <c r="C3" s="8" t="n">
        <v>0.0001</v>
      </c>
    </row>
    <row r="4" spans="1:3">
      <c r="A4" s="3" t="s">
        <v>52</v>
      </c>
      <c r="B4" s="4" t="n">
        <v>28874489</v>
      </c>
      <c r="C4" s="4" t="n">
        <v>29067145</v>
      </c>
    </row>
    <row r="5" spans="1:3">
      <c r="A5" s="3" t="s">
        <v>53</v>
      </c>
      <c r="B5" s="8" t="n">
        <v>0.0001</v>
      </c>
      <c r="C5" s="8" t="n">
        <v>0.0001</v>
      </c>
    </row>
    <row r="6" spans="1:3">
      <c r="A6" s="3" t="s">
        <v>54</v>
      </c>
      <c r="B6" s="4" t="n">
        <v>1000000</v>
      </c>
      <c r="C6" s="4" t="n">
        <v>1000000</v>
      </c>
    </row>
    <row r="7" spans="1:3">
      <c r="A7" s="3" t="s">
        <v>55</v>
      </c>
      <c r="B7" s="4" t="n">
        <v>0</v>
      </c>
      <c r="C7" s="4" t="n">
        <v>0</v>
      </c>
    </row>
    <row r="8" spans="1:3">
      <c r="A8" s="3" t="s">
        <v>56</v>
      </c>
      <c r="B8" s="4" t="n">
        <v>0</v>
      </c>
      <c r="C8" s="4" t="n">
        <v>0</v>
      </c>
    </row>
    <row r="9" spans="1:3">
      <c r="A9" s="3" t="s">
        <v>57</v>
      </c>
      <c r="B9" s="8" t="n">
        <v>0.0001</v>
      </c>
      <c r="C9" s="8" t="n">
        <v>0.0001</v>
      </c>
    </row>
    <row r="10" spans="1:3">
      <c r="A10" s="3" t="s">
        <v>58</v>
      </c>
      <c r="B10" s="4" t="n">
        <v>220000000</v>
      </c>
      <c r="C10" s="4" t="n">
        <v>220000000</v>
      </c>
    </row>
    <row r="11" spans="1:3">
      <c r="A11" s="3" t="s">
        <v>22</v>
      </c>
    </row>
    <row r="12" spans="1:3">
      <c r="A12" s="3" t="s">
        <v>57</v>
      </c>
      <c r="B12" s="8" t="n">
        <v>0.0001</v>
      </c>
      <c r="C12" s="8" t="n">
        <v>0.0001</v>
      </c>
    </row>
    <row r="13" spans="1:3">
      <c r="A13" s="3" t="s">
        <v>58</v>
      </c>
      <c r="B13" s="4" t="n">
        <v>200000000</v>
      </c>
      <c r="C13" s="4" t="n">
        <v>200000000</v>
      </c>
    </row>
    <row r="14" spans="1:3">
      <c r="A14" s="3" t="s">
        <v>59</v>
      </c>
      <c r="B14" s="4" t="n">
        <v>2125511</v>
      </c>
      <c r="C14" s="4" t="n">
        <v>1932855</v>
      </c>
    </row>
    <row r="15" spans="1:3">
      <c r="A15" s="3" t="s">
        <v>60</v>
      </c>
      <c r="B15" s="4" t="n">
        <v>2125511</v>
      </c>
      <c r="C15" s="4" t="n">
        <v>1932855</v>
      </c>
    </row>
    <row r="16" spans="1:3">
      <c r="A16" s="3" t="s">
        <v>61</v>
      </c>
      <c r="B16" s="4" t="n">
        <v>28874489</v>
      </c>
      <c r="C16" s="4" t="n">
        <v>29067145</v>
      </c>
    </row>
    <row r="17" spans="1:3">
      <c r="A17" s="3" t="s">
        <v>24</v>
      </c>
    </row>
    <row r="18" spans="1:3">
      <c r="A18" s="3" t="s">
        <v>57</v>
      </c>
      <c r="B18" s="8" t="n">
        <v>0.0001</v>
      </c>
      <c r="C18" s="8" t="n">
        <v>0.0001</v>
      </c>
    </row>
    <row r="19" spans="1:3">
      <c r="A19" s="3" t="s">
        <v>58</v>
      </c>
      <c r="B19" s="4" t="n">
        <v>20000000</v>
      </c>
      <c r="C19" s="4" t="n">
        <v>20000000</v>
      </c>
    </row>
    <row r="20" spans="1:3">
      <c r="A20" s="3" t="s">
        <v>59</v>
      </c>
      <c r="B20" s="4" t="n">
        <v>7750000</v>
      </c>
      <c r="C20" s="4" t="n">
        <v>7750000</v>
      </c>
    </row>
    <row r="21" spans="1:3">
      <c r="A21" s="3" t="s">
        <v>60</v>
      </c>
      <c r="B21" s="4" t="n">
        <v>7750000</v>
      </c>
      <c r="C21" s="4" t="n">
        <v>77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6" t="s">
        <v>65</v>
      </c>
    </row>
    <row r="4" spans="1:5">
      <c r="A4" s="3" t="s">
        <v>66</v>
      </c>
      <c r="B4" s="7" t="n">
        <v>942527</v>
      </c>
      <c r="C4" s="7" t="n">
        <v>221808</v>
      </c>
      <c r="D4" s="7" t="n">
        <v>2101349</v>
      </c>
      <c r="E4" s="7" t="n">
        <v>440456</v>
      </c>
    </row>
    <row r="5" spans="1:5">
      <c r="A5" s="3" t="s">
        <v>67</v>
      </c>
      <c r="B5" s="4" t="n">
        <v>-942527</v>
      </c>
      <c r="C5" s="4" t="n">
        <v>-221808</v>
      </c>
      <c r="D5" s="4" t="n">
        <v>-2101349</v>
      </c>
      <c r="E5" s="4" t="n">
        <v>-440456</v>
      </c>
    </row>
    <row r="6" spans="1:5">
      <c r="A6" s="6" t="s">
        <v>68</v>
      </c>
    </row>
    <row r="7" spans="1:5">
      <c r="A7" s="3" t="s">
        <v>69</v>
      </c>
      <c r="B7" s="4" t="n">
        <v>1299515</v>
      </c>
      <c r="C7" s="4" t="n">
        <v>602142</v>
      </c>
      <c r="D7" s="4" t="n">
        <v>2322684</v>
      </c>
      <c r="E7" s="4" t="n">
        <v>961653</v>
      </c>
    </row>
    <row r="8" spans="1:5">
      <c r="A8" s="3" t="s">
        <v>70</v>
      </c>
      <c r="B8" s="7" t="n">
        <v>356988</v>
      </c>
      <c r="C8" s="7" t="n">
        <v>380334</v>
      </c>
      <c r="D8" s="7" t="n">
        <v>221335</v>
      </c>
      <c r="E8" s="7" t="n">
        <v>521197</v>
      </c>
    </row>
    <row r="9" spans="1:5">
      <c r="A9" s="3" t="s">
        <v>71</v>
      </c>
      <c r="B9" s="4" t="n">
        <v>9792054</v>
      </c>
      <c r="C9" s="4" t="n">
        <v>9259571</v>
      </c>
      <c r="D9" s="4" t="n">
        <v>9738355</v>
      </c>
      <c r="E9" s="4" t="n">
        <v>9249575</v>
      </c>
    </row>
    <row r="10" spans="1:5">
      <c r="A10" s="3" t="s">
        <v>72</v>
      </c>
      <c r="B10" s="9" t="n">
        <v>-0.09</v>
      </c>
      <c r="C10" s="9" t="n">
        <v>-0.02</v>
      </c>
      <c r="D10" s="9" t="n">
        <v>-0.2</v>
      </c>
      <c r="E10"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v>
      </c>
      <c r="C2" s="2" t="s">
        <v>64</v>
      </c>
    </row>
    <row r="3" spans="1:3">
      <c r="A3" s="6" t="s">
        <v>74</v>
      </c>
    </row>
    <row r="4" spans="1:3">
      <c r="A4" s="3" t="s">
        <v>70</v>
      </c>
      <c r="B4" s="7" t="n">
        <v>221335</v>
      </c>
      <c r="C4" s="7" t="n">
        <v>521197</v>
      </c>
    </row>
    <row r="5" spans="1:3">
      <c r="A5" s="6" t="s">
        <v>75</v>
      </c>
    </row>
    <row r="6" spans="1:3">
      <c r="A6" s="3" t="s">
        <v>76</v>
      </c>
      <c r="B6" s="4" t="n">
        <v>-2322684</v>
      </c>
      <c r="C6" s="4" t="n">
        <v>-375000</v>
      </c>
    </row>
    <row r="7" spans="1:3">
      <c r="A7" s="6" t="s">
        <v>77</v>
      </c>
    </row>
    <row r="8" spans="1:3">
      <c r="A8" s="3" t="s">
        <v>78</v>
      </c>
      <c r="C8" s="4" t="n">
        <v>-586653</v>
      </c>
    </row>
    <row r="9" spans="1:3">
      <c r="A9" s="3" t="s">
        <v>29</v>
      </c>
      <c r="B9" s="4" t="n">
        <v>72498</v>
      </c>
      <c r="C9" s="4" t="n">
        <v>79381</v>
      </c>
    </row>
    <row r="10" spans="1:3">
      <c r="A10" s="3" t="s">
        <v>35</v>
      </c>
      <c r="B10" s="4" t="n">
        <v>1592376</v>
      </c>
      <c r="C10" s="4" t="n">
        <v>35043</v>
      </c>
    </row>
    <row r="11" spans="1:3">
      <c r="A11" s="3" t="s">
        <v>79</v>
      </c>
      <c r="B11" s="4" t="n">
        <v>-436475</v>
      </c>
      <c r="C11" s="4" t="n">
        <v>-326032</v>
      </c>
    </row>
    <row r="12" spans="1:3">
      <c r="A12" s="6" t="s">
        <v>80</v>
      </c>
    </row>
    <row r="13" spans="1:3">
      <c r="A13" s="3" t="s">
        <v>81</v>
      </c>
      <c r="B13" s="4" t="n">
        <v>375000</v>
      </c>
    </row>
    <row r="14" spans="1:3">
      <c r="A14" s="3" t="s">
        <v>82</v>
      </c>
      <c r="C14" s="4" t="n">
        <v>-427578</v>
      </c>
    </row>
    <row r="15" spans="1:3">
      <c r="A15" s="3" t="s">
        <v>83</v>
      </c>
      <c r="B15" s="4" t="n">
        <v>375000</v>
      </c>
      <c r="C15" s="4" t="n">
        <v>-427578</v>
      </c>
    </row>
    <row r="16" spans="1:3">
      <c r="A16" s="3" t="s">
        <v>84</v>
      </c>
      <c r="B16" s="4" t="n">
        <v>-61475</v>
      </c>
      <c r="C16" s="4" t="n">
        <v>-753610</v>
      </c>
    </row>
    <row r="17" spans="1:3">
      <c r="A17" s="3" t="s">
        <v>85</v>
      </c>
      <c r="B17" s="4" t="n">
        <v>125886</v>
      </c>
      <c r="C17" s="4" t="n">
        <v>1040068</v>
      </c>
    </row>
    <row r="18" spans="1:3">
      <c r="A18" s="3" t="s">
        <v>86</v>
      </c>
      <c r="B18" s="4" t="n">
        <v>64411</v>
      </c>
      <c r="C18" s="4" t="n">
        <v>286458</v>
      </c>
    </row>
    <row r="19" spans="1:3">
      <c r="A19" s="6" t="s">
        <v>87</v>
      </c>
    </row>
    <row r="20" spans="1:3">
      <c r="A20" s="3" t="s">
        <v>88</v>
      </c>
      <c r="B20" s="7" t="n">
        <v>221340</v>
      </c>
      <c r="C20" s="7" t="n">
        <v>521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6" t="s">
        <v>89</v>
      </c>
    </row>
    <row r="4" spans="1:2">
      <c r="A4" s="3" t="s">
        <v>89</v>
      </c>
      <c r="B4" s="3"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6" t="s">
        <v>91</v>
      </c>
    </row>
    <row r="4" spans="1:2">
      <c r="A4" s="3" t="s">
        <v>91</v>
      </c>
      <c r="B4" s="3"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3</v>
      </c>
      <c r="B1" s="2" t="s">
        <v>1</v>
      </c>
    </row>
    <row r="2" spans="1:2">
      <c r="B2" s="2" t="s">
        <v>2</v>
      </c>
    </row>
    <row r="3" spans="1:2">
      <c r="A3" s="6" t="s">
        <v>93</v>
      </c>
    </row>
    <row r="4" spans="1:2">
      <c r="A4" s="3" t="s">
        <v>93</v>
      </c>
      <c r="B4" s="3"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5</v>
      </c>
      <c r="B1" s="2" t="s">
        <v>1</v>
      </c>
    </row>
    <row r="2" spans="1:2">
      <c r="B2" s="2" t="s">
        <v>2</v>
      </c>
    </row>
    <row r="3" spans="1:2">
      <c r="A3" s="6" t="s">
        <v>95</v>
      </c>
    </row>
    <row r="4" spans="1:2">
      <c r="A4" s="3" t="s">
        <v>95</v>
      </c>
      <c r="B4" s="3"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9:07Z</dcterms:created>
  <dcterms:modified xmlns:dcterms="http://purl.org/dc/terms/" xmlns:xsi="http://www.w3.org/2001/XMLSchema-instance" xsi:type="dcterms:W3CDTF">2018-08-07T16:39:07Z</dcterms:modified>
</cp:coreProperties>
</file>